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Preferred Stock" sheetId="15" state="visible" r:id="rId15"/>
    <sheet xmlns:r="http://schemas.openxmlformats.org/officeDocument/2006/relationships" name="Derivative Financial Instrum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Net Loss per Share (Tables)" sheetId="20" state="visible" r:id="rId20"/>
    <sheet xmlns:r="http://schemas.openxmlformats.org/officeDocument/2006/relationships" name="Revenue Recognition (Tables)" sheetId="21" state="visible" r:id="rId21"/>
    <sheet xmlns:r="http://schemas.openxmlformats.org/officeDocument/2006/relationships" name="Stock-Based Compensation (Table" sheetId="22" state="visible" r:id="rId22"/>
    <sheet xmlns:r="http://schemas.openxmlformats.org/officeDocument/2006/relationships" name="Derivative Financial Instrume23" sheetId="23" state="visible" r:id="rId23"/>
    <sheet xmlns:r="http://schemas.openxmlformats.org/officeDocument/2006/relationships" name="Business - Additional Informati" sheetId="24" state="visible" r:id="rId24"/>
    <sheet xmlns:r="http://schemas.openxmlformats.org/officeDocument/2006/relationships" name="Summary of Significant Accoun25" sheetId="25" state="visible" r:id="rId25"/>
    <sheet xmlns:r="http://schemas.openxmlformats.org/officeDocument/2006/relationships" name="Reconciliation of Cash, Cash Eq" sheetId="26" state="visible" r:id="rId26"/>
    <sheet xmlns:r="http://schemas.openxmlformats.org/officeDocument/2006/relationships" name="Assets and Liabilities Measured" sheetId="27" state="visible" r:id="rId27"/>
    <sheet xmlns:r="http://schemas.openxmlformats.org/officeDocument/2006/relationships" name="Fair Value Measurements - Addit" sheetId="28" state="visible" r:id="rId28"/>
    <sheet xmlns:r="http://schemas.openxmlformats.org/officeDocument/2006/relationships" name="Potential Dilutive Shares Exclu" sheetId="29" state="visible" r:id="rId29"/>
    <sheet xmlns:r="http://schemas.openxmlformats.org/officeDocument/2006/relationships" name="Net Loss per Share - Additional" sheetId="30" state="visible" r:id="rId30"/>
    <sheet xmlns:r="http://schemas.openxmlformats.org/officeDocument/2006/relationships" name="Revenue Recognition - Additiona" sheetId="31" state="visible" r:id="rId31"/>
    <sheet xmlns:r="http://schemas.openxmlformats.org/officeDocument/2006/relationships" name="Impact of Topic 606 Adoption on" sheetId="32" state="visible" r:id="rId32"/>
    <sheet xmlns:r="http://schemas.openxmlformats.org/officeDocument/2006/relationships" name="Commitments and Contingencies -" sheetId="33" state="visible" r:id="rId33"/>
    <sheet xmlns:r="http://schemas.openxmlformats.org/officeDocument/2006/relationships" name="Related Party Transactions - Ad" sheetId="34" state="visible" r:id="rId34"/>
    <sheet xmlns:r="http://schemas.openxmlformats.org/officeDocument/2006/relationships" name="Stock-Based Compensation Expens" sheetId="35" state="visible" r:id="rId35"/>
    <sheet xmlns:r="http://schemas.openxmlformats.org/officeDocument/2006/relationships" name="Stock-Based Compensation - Addi" sheetId="36" state="visible" r:id="rId36"/>
    <sheet xmlns:r="http://schemas.openxmlformats.org/officeDocument/2006/relationships" name="Fair Value of Stock Options Ass" sheetId="37" state="visible" r:id="rId37"/>
    <sheet xmlns:r="http://schemas.openxmlformats.org/officeDocument/2006/relationships" name="Stock Option Activity under Sto" sheetId="38" state="visible" r:id="rId38"/>
    <sheet xmlns:r="http://schemas.openxmlformats.org/officeDocument/2006/relationships" name="Summary of Unvested Restricted " sheetId="39" state="visible" r:id="rId39"/>
    <sheet xmlns:r="http://schemas.openxmlformats.org/officeDocument/2006/relationships" name="Preferred Stock - Additional In" sheetId="40" state="visible" r:id="rId40"/>
    <sheet xmlns:r="http://schemas.openxmlformats.org/officeDocument/2006/relationships" name="Fair Value Assumptions Used in " sheetId="41" state="visible" r:id="rId41"/>
    <sheet xmlns:r="http://schemas.openxmlformats.org/officeDocument/2006/relationships" name="Fair Values of Derivative Instr" sheetId="42" state="visible" r:id="rId42"/>
    <sheet xmlns:r="http://schemas.openxmlformats.org/officeDocument/2006/relationships" name="Change in Derivative Liability " sheetId="43" state="visible" r:id="rId43"/>
    <sheet xmlns:r="http://schemas.openxmlformats.org/officeDocument/2006/relationships" name="Fair Value Assumptions Used i44" sheetId="44" state="visible" r:id="rId44"/>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IOP</t>
  </si>
  <si>
    <t>Entity Registrant Name</t>
  </si>
  <si>
    <t>ZIOPHARM ONCOLOGY INC</t>
  </si>
  <si>
    <t>Entity Central Index Key</t>
  </si>
  <si>
    <t>Current Fiscal Year End Date</t>
  </si>
  <si>
    <t>--12-31</t>
  </si>
  <si>
    <t>Entity Filer Category</t>
  </si>
  <si>
    <t>Large Accelerated Filer</t>
  </si>
  <si>
    <t>Entity Common Stock, Shares Outstanding</t>
  </si>
  <si>
    <t>BALANCE SHEETS - USD ($) $ in Thousands</t>
  </si>
  <si>
    <t>Dec. 31, 2017</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Contract liability - current portion</t>
  </si>
  <si>
    <t>Deferred rent - current portion</t>
  </si>
  <si>
    <t>Total current liabilities</t>
  </si>
  <si>
    <t>Contract liability, net of current portion</t>
  </si>
  <si>
    <t>Deferred rent, net of current portion</t>
  </si>
  <si>
    <t>Derivative liabilities</t>
  </si>
  <si>
    <t>Total liabilities</t>
  </si>
  <si>
    <t>Commitments and contingencies (Note 5)</t>
  </si>
  <si>
    <t xml:space="preserve"> </t>
  </si>
  <si>
    <t>Preferred stock, $0.001 par value, 30,000,000 shares authorized</t>
  </si>
  <si>
    <t>Stockholders' deficit:</t>
  </si>
  <si>
    <t>Common stock, $0.001 par value; 250,000,000 shares authorized; 142,398,936 and 142,658,037 shares issued and outstanding at March 31, 2018 and December 31, 2017, respectively</t>
  </si>
  <si>
    <t>Additional paid-in capital</t>
  </si>
  <si>
    <t>Accumulated deficit</t>
  </si>
  <si>
    <t>Total stockholders' deficit</t>
  </si>
  <si>
    <t>Total liabilities and stockholders' deficit</t>
  </si>
  <si>
    <t>Series 1 Preferred Stock</t>
  </si>
  <si>
    <t>Series 1 preferred stock, $1,200 stated value; 250,000 designated; 123,268 and 119,644 shares issued and outstanding at March 31, 2018 and December 31, 2017, respectively; liquidation value of $147.9 million and $143.6 million at March 31, 2018 and December 31, 2017, respectively</t>
  </si>
  <si>
    <t>BALANCE SHEETS (Parenthetical) - USD ($) $ in Millions</t>
  </si>
  <si>
    <t>Preferred stock, par value</t>
  </si>
  <si>
    <t>Preferred stock, shares authorized</t>
  </si>
  <si>
    <t>Common stock, par value</t>
  </si>
  <si>
    <t>Common stock, shares authorized</t>
  </si>
  <si>
    <t>Common stock, shares issued</t>
  </si>
  <si>
    <t>Common stock, shares outstanding</t>
  </si>
  <si>
    <t>Preferred stock, stated value</t>
  </si>
  <si>
    <t>Preferred stock, shares issued</t>
  </si>
  <si>
    <t>Preferred stock, shares outstanding</t>
  </si>
  <si>
    <t>Preferred stock, liquidation preference</t>
  </si>
  <si>
    <t>STATEMENTS OF OPERATIONS - USD ($) $ in Thousands</t>
  </si>
  <si>
    <t>Mar. 31, 2017</t>
  </si>
  <si>
    <t>Income Statement [Abstract]</t>
  </si>
  <si>
    <t>Collaboration revenue</t>
  </si>
  <si>
    <t>Operating expenses:</t>
  </si>
  <si>
    <t>Research and development</t>
  </si>
  <si>
    <t>General and administrative</t>
  </si>
  <si>
    <t>Total operating expenses</t>
  </si>
  <si>
    <t>Loss from operations</t>
  </si>
  <si>
    <t>Other income (expense), net</t>
  </si>
  <si>
    <t>Change in fair value of derivative liabilities</t>
  </si>
  <si>
    <t>Net loss</t>
  </si>
  <si>
    <t>Preferred stock dividends</t>
  </si>
  <si>
    <t>Net loss applicable to common stockholders</t>
  </si>
  <si>
    <t>Basic and diluted net loss per share</t>
  </si>
  <si>
    <t>Weighted average common shares outstanding used to compute basic and diluted net loss per share</t>
  </si>
  <si>
    <t>STATEMENTS OF CHANGES IN PREFERRED STOCK AND STOCKHOLDERS' DEFICIT - 3 months ended Mar. 31, 2018 - USD ($) $ in Thousands</t>
  </si>
  <si>
    <t>Total</t>
  </si>
  <si>
    <t>Common Stock</t>
  </si>
  <si>
    <t>Additional Paid In Capital Common Stock</t>
  </si>
  <si>
    <t>Accumulated Deficit</t>
  </si>
  <si>
    <t>Series 1 Preferred Stock - Mezzanine</t>
  </si>
  <si>
    <t>Balance at Dec. 31, 2017</t>
  </si>
  <si>
    <t>Balance (in shares) at Dec. 31, 2017</t>
  </si>
  <si>
    <t>Adjustment for implementation of ASU No. 2014-09, Revenue from Contracts with Customers</t>
  </si>
  <si>
    <t>Stock-based compensation</t>
  </si>
  <si>
    <t>Cancelled restricted common stock</t>
  </si>
  <si>
    <t>Cancelled restricted common stock (shares)</t>
  </si>
  <si>
    <t>Repurchase of restricted common stock</t>
  </si>
  <si>
    <t>Repurchase of restricted common stock (shares)</t>
  </si>
  <si>
    <t>Preferred stock dividends (shares)</t>
  </si>
  <si>
    <t>Balance at Mar. 31, 2018</t>
  </si>
  <si>
    <t>Balance (in shares) at Mar. 31, 2018</t>
  </si>
  <si>
    <t>STATEMENTS OF CASH FLOWS - USD ($) $ in Thousands</t>
  </si>
  <si>
    <t>Cash flows from operating activities:</t>
  </si>
  <si>
    <t>Adjustments to reconcile net loss to net cash used in operating activities:</t>
  </si>
  <si>
    <t>Depreciation and amortization</t>
  </si>
  <si>
    <t>(Increase) decrease in:</t>
  </si>
  <si>
    <t>Other noncurrent assets</t>
  </si>
  <si>
    <t>Increase (decrease) in:</t>
  </si>
  <si>
    <t>Contract liabilities</t>
  </si>
  <si>
    <t>Deferred rent</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Net cash provided by (used in) financing activities</t>
  </si>
  <si>
    <t>Net decrease in cash, cash equivalents, and restricted cash</t>
  </si>
  <si>
    <t>Cash, cash equivalents, and restricted cash, beginning of period</t>
  </si>
  <si>
    <t>Cash equivalents, and restricted cash, end of period</t>
  </si>
  <si>
    <t>Supplementary disclosure of cash flow information:</t>
  </si>
  <si>
    <t>Cash paid for interest</t>
  </si>
  <si>
    <t>Cash paid for income taxes</t>
  </si>
  <si>
    <t>Supplementary disclosure of noncash investing and financing activities:</t>
  </si>
  <si>
    <t>Payment of dividends in preferred stock</t>
  </si>
  <si>
    <t>Business</t>
  </si>
  <si>
    <t>Accounting Policies [Abstract]</t>
  </si>
  <si>
    <t>1. Business
Overview
ZIOPHARM Oncology, Inc., which is referred to herein as
“Ziopharm,” the “Company,” or
“we”, is a biopharmaceutical company seeking to
develop, acquire, and commercialize, on its own or with partners, a
diverse portfolio of immuno-oncology therapie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losses will
continue for the foreseeable future. At March 31, 2018, the
Company’s accumulated deficit was approximately
$736.6 million. Given its current development plans, the
Company anticipates cash resources will be sufficient to fund
operations into the second quarter of 2019.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As of March 31, 2018, the Company had approximately
$51.1 million of cash and cash equivalents. Given its
development plans, the Company anticipates cash resources will be
sufficient to fund its operations into the second quarter of 2019
and the Company has no committed sources of additional capital. The
forecast of cash resources is forward-looking information that
involves risks and uncertainties, and the actual amount of the
Company’s expenses could vary materially and adversely as a
result of a number of factors. The Company has based its estimates
on assumptions that may prove to be wrong, and the Company’s
expenses could prove to be significantly higher than currently
anticipated. Management does not know whether additional financing
will be available on terms favorable or acceptable to the Company
when needed, if at all. If adequate additional funds are not
available when required, or if the Company is unsuccessful in
entering into partnership agreements for further development of its
products, management may need to curtail development efforts. Based
on the forecast, management determined that there is substantial
doubt regarding our ability to continue as a going concern.
Basis of Presentation
The accompanying unaudited interim financial statements have been
prepared in accordance with the instructions to Form 10-Q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7, included in the Company’s Annual
Report on Form 10-K 10-K.
The year-end
The results disclosed in the statements of operations for the three
months ended March 31, 2018 are not necessarily indicative of
the results to be expected for the full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 Collaboration agreements and revenue
recognition;
• Fair value measurements of stock
based compensation and Series 1 preferred stock; and
• Income taxes
Subsequent Events
The Company evaluated all events and transactions that occurred
after the balance sheet date through the date of this filing.
During this period, the Company did not have any material
subsequent events that impacted its financial statements or
disclosures.</t>
  </si>
  <si>
    <t>Summary of Significant Accounting Policies</t>
  </si>
  <si>
    <t>2. Summary of Significant Accounting Policies
The Company’s significant accounting policies were identified
in the Company’s Form 10-K. 10-K
Revenue Recognition
In May 2014, the FASB issued ASU No. 2014-09, Revenue from
Contracts with Customers 2014-09”) 2014-09 2015-14, Revenue
from Contracts with Customers (Topic 606): Deferral of the
Effective Date 2014-09 2014-09 No. 2016-08, Revenue from
Contracts with Customers (Topic 606): Principal versus Agent
Considerations (Reporting Revenue Gross Versus Net) No. 2016-10, Revenue from
Contracts with Customers (Topic 606): Identifying Performance
Obligations and Licensing No. 2016-12, Revenue from
Contracts with Customers (Topic 606): Narrow-Scope Improvements and
Practical Expedients non-cash
ASC 606 clarifies the principles for recognizing revenue and
develops a common revenue standard for U.S. GAAP providing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using the modified retrospective approach on
January 1, 2018. The Company has completed its assessment and
the implementation resulted in a cumulative effect adjustment to
accumulated deficit as of January 1, 2018 of approximately
$8.1 million and a corresponding increase to the contract
liability, formerly deferred revenue. The adjustment is related to
the Company’s Ares Trading License and Collaboration
Agreement (Note 6), which is the Company’s sole contract
outstanding at January 1, 2018 (Note 5). The Company has a
full valuation allowance so there will be no effect on incomes
taxes as a result of this adoption.
New Accounting Pronouncements
In February 2016, the FASB issued ASU No. 2016-02, Leases 2016-02. Leases
In August 2016, the FASB issued ASU No. 2016-15, Classification of
Certain Cash Receipts and Cash Payments 2016-15, 2016-15 2016-15
In November 2016, the FASB issued ASU 2016-18, Statement of Cash Flows:
Restricted Cash (“ASU 2016-18”) beginning-of-period end-of-period 2016-18 2016-18,
in thousands March 31,
2018 2017
Cash and cash equivalents $ 51,108 $ 66,447
Restricted cash included in prepaid expenses and other current
assets 389
—
Restricted cash included in other non-current
— 388
Total cash, cash equivalents, and restricted cash shown in the
statement of cash flows $ 51,497 $ 66,835</t>
  </si>
  <si>
    <t>Fair Value Measurements</t>
  </si>
  <si>
    <t>Fair Value Disclosures [Abstract]</t>
  </si>
  <si>
    <t>3.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March 31, 2018 and December 31, 2017 were as
follows:
($ in thousands)
Fair Value Measurements at Reporting Date Using
Description Balance as of Quoted Prices in Significant Other Significant
Assets:
Cash equivalents $ 47,325 $ 47,325 $
— $
—
Liabilities:
Derivative liabilities $ (2,469 ) $
— $
— $ (2,469 )
($ in thousands)
Fair Value Measurements at Reporting Date Using
Description Balance as of Quoted Prices in Significant Other Significant
Assets:
Cash equivalents $ 66,156 $ 66,156 $
— $
—
Liabilities:
Derivative liabilities $ (2,424 ) $
— $
— $ (2,424 )
The cash equivalents represent deposits in a short term United
States treasury money market mutual fund quoted in an active market
and classified as a Level 1 asset.
As discussed further in Notes 5 and 8, the Company issued Intrexon
Corporation, or Intrexon, 100,000 shares of the Company’s
Series 1 preferred stock, a class of preferred stock authorized by
the Company’s board of directors, in consideration of the
parties entering into a Third Amendment to Exclusive Channel
Partner Agreement, or the 2016 ECP Amendment, amending their
existing Exclusive Channel Partner Agreement, effective
January 6, 2011 and as amended to date, which the Company
refers to as the Channel Agreement, and an Amendment to Exclusive
Channel Collaboration Agreement, or the 2016 GvHD Amendment,
amending their existing Exclusive Channel Collaboration Agreement,
effective September 28, 2015, which the Company refers to as
the GvHD Agreement.
At June 30, 2016, the Company’s Series 1 preferred stock
was valued using a probability-weighted approach and a Monte Carlo
simulation model. Additionally, the monthly dividends issued on the
outstanding Series 1 preferred stock are valued using the same
probability-weighted approach and a Monte Carlo simulation model.
However, there is no adjustment or further revaluation after the
initial valuation on the Series 1 preferred stock other than
required periodic dividends.
The Company’s Level 3 financial liabilities consist of a
conversion option and a redemption feature associated with the
Company’s Series 1 preferred stock issued to Intrexon that
has been bifurcated from the Series 1 preferred stock and a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6 for additional
disclosures on the 2016 ECP Amendment and 2016 GvHD Amendments and
Note 9 for additional disclosure on the rights and preferences of
the Series 1 preferred stock and valuation methodology.</t>
  </si>
  <si>
    <t>Net Loss per Share</t>
  </si>
  <si>
    <t>Earnings Per Share [Abstract]</t>
  </si>
  <si>
    <t>4. Net Loss per Share
Basic net loss per share is computed by dividing net loss by the
weighted average number of shares of common stock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ly dilutive shares of
common stock at March 31, 2018 and 2017 consisted of the
following:
March 31,
2018 2017
Stock options 3,822,968 3,539,669
Unvested restricted stock 1,532,201 1,680,492
Preferred stock 35,152,089 20,507,501
40,507,258 25,727,662
The Series 1 preferred stock automatically converts into shares of
common stock upon the date the first approval in the United States
of (i) a Ziopharm Product, as defined in and developed under
the Exclusive Channel Partner Agreement dated as of January 6,
2011 and as amended from time to time, by and between the Company
and Intrexon, or (ii) a Product, as defined in and developed
under the Exclusive Channel Collaboration Agreement dated
September 28, 2015 and as amended from time to time, by and
between the Company and Intrexon, or (iii) a Product as
defined in and developed under the License and Collaboration
Agreement dated March 27, 2015 and as amended from time to
time, by and among Intrexon, Ares Trading, S.A. and the Company, is
publicly announced. Assuming a conversion event date of
March 31, 2018, the Series 1 preferred stock would convert
into 35,152,089 shares of common stock using the greater of
(i) the volume weighted average closing price of the
Company’s Common Stock as reported by the Nasdaq Stock
Market, LLC over the previous 20 trading days ending on the
conversion event date or (ii) $1.00 per share. See Note 6 and
Note 9 for additional disclosure regarding the 2016 ECP
Amendment and 2016 GvHD Amendment, valuation methodology and
significant assumptions.</t>
  </si>
  <si>
    <t>Revenue Recognition</t>
  </si>
  <si>
    <t>Revenue from Contract with Customer [Abstract]</t>
  </si>
  <si>
    <t>5. Revenue Recognition
The Company adopted Accounting Standards Codification
(“ASC”), Topic 606, Revenue from Contracts with
Customers
The Company primarily generates revenue through collaboration
arrangements with strategic partners for the development and
commercialization of product candidates.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will recognize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non-refundable, up-front
The terms of the Company’s arrangements with customers
typically include the payment of one or more of the following:
(i) Non-refundable, up-front catch-up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As it relates to the Ares Trading License and Collaboration
Agreement (Note 6), the Company recognized the upfront payment
associated with its one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 above, the transaction price of $57.5 million was
allocated to the performance obligations based on their relative
standalone selling prices.
There are multiple distinct performance obligations, including
material rights; thu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Furthermore, the Company has
not capitalized any contract costs under the guidance in ASC
340-40, Other Assets and Deferred Costs: Contracts with
Customers.
The Company does not believe that any variable consideration should
be included in the transaction price at the date of adoption of ASC
606 on January 1, 2018 or for the period ended March 3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The first performance obligation includes three initial targets,
two of which were substantially complete at March 31, 2018. Revenue
recognized to date relates to these two targets. The remaining
contract liability related to these two targets is $476 thousand
and is expected to be recognized within the next twelve months. The
third target included in the first performance obligation has not
yet been identified; revenue recognition will be deferred until the
time that the work on the project begins. No revenue has been
recognized related to the material rights as the option for the
material right has not yet been exercised.
As a result of adopting Topic 606, the Company recorded a
$8.1 million adjustment to the opening balance of accumulated
deficit in the first quarter of 2018 as a result of the treatment
of the up-front 605-25
($ in thousands) Impact of Topic 606 Adoption
Description As reported under Adjustments Balances without
Contract liability, current portion $ 622 $ (5,767 ) $ 6,389
Contract liability, net of current portion $ 49,037 $ 13,898 $ 35,139
Accumulated deficit $ (720,573 ) $ (8,131 ) $ (712,442 )
The amount by which each financial statement line item is affected
in the current reporting period by Topic 606 as compared with the
guidance that was in effect prior to adoption is disclosed
below.
($ in thousands) Impact of Topic 606 Adoption
Description As reported under Adjustments Balances without
Contract liability, current portion $ 476 $ (5,913 ) $ 6,389
Contract liability, net of current portion $ 49,037 $ 15,495 $ 33,542
Accumulated deficit $ (736,593 ) $ 9,582 $ (746,175 )
($ in thousands) Impact of Topic 606 Adoption
Description As reported under Adjustments Balances without
Collaboration revenue $ 146 $ (1,451 ) $ 1,597
Net loss applicable to common shareholders $ (21,140 ) $ (1,451 ) $ (19,689 )
Basic and diluted net loss per share $ (0.15 ) $ (0.01 ) $ (0.14 )
($ in thousands) Impact of Topic 606 Adoption
Description As reported under Adjustments Balances without
Net loss applicable to common shareholders $ (21,140 ) $ (1,451 ) $ (19,689 )
Changes in contract liability $ (146 ) $ 1,451 $ (1,597 )
The most significant change above relates to the Company’s
collaboration revenue, which to date has been exclusively generated
from its collaboration arrangement with Ares Trading S.A. and
Precigen, previously Intrexon (Note 6). Under ASC 605, the Company
accounted for the up-front
The Company has a full valuation allowance so there was no effect
on incomes taxes as a result of this change.</t>
  </si>
  <si>
    <t>Commitments and Contingencies</t>
  </si>
  <si>
    <t>Commitments and Contingencies Disclosure [Abstract]</t>
  </si>
  <si>
    <t>6.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is restricted cash and recorded in other
current assets on the balance sheet as of March 31, 2018. The
collateral for the letter of credit was recorded in other current
assets on the balance sheet as of December 31, 2016. The lease
for office space in New York, NY expires in October 2018.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otal sublease loss was approximately $31 thousand
for each of the three month periods ending March 31, 2018 and
2017. The Company continues to maintain the $388 thousand
letter of credit in respect of the New York office space, which is
recorded in other current assets on the balance sheets.
Prior to December 31, 2012, the Company entered into separate
operating lease agreements for various spaces in a building in
Boston, MA. In June 2012, the Company re-negotiated
On January 30, 2018, the Company entered into a lease
agreement for office space in Houston, TX at MD Anderson. Under the
terms of the Houston lease agreement, the Company leases
approximately two hundred and ten square feet and are required to
make rental payments at an average monthly rate of approximately
$1 thousand through April 2021. Upon signing the lease
agreement, the Company expensed approximately $40 thousand for
rent expense for the period beginning in May 2015 through December
2017. The $40 thousand for rent expense incurred from May 2015
through December 2017, and all future rent expense incurred in
Houston, is being deducted from our prepayment at MD Anderson
described in the license agreement section below.
Total rent expense was approximately $176 thousand and
$172 thousand for the three months ended March 31, 2018
and 2017, respectively.
The Company records rent expense on a straight-line basis over the
term of the lease. Accordingly, the Company has recorded a
liability for deferred rent at March 31, 2018 and
December 31, 2017 of $105 thousand ($102 thousand as
is classified current and $3 thousand as is classified
long-term) and $142 thousand ($141 thousand as is
classified current and $1 thousand as is classified
long-term), respectively, which is recorded in deferred rent on the
balance sheets.
License Agreements
Exclusive Channel Partner Agreement with Precigen for the Cancer
Programs
On January 6, 2011, the Company entered into the Channel
Agreement with Intrexon (now Precigen, Inc., a wholly owned
subsidiary of Intrexon), that governs a “channel
partnering” arrangement in which the Company uses
Precigen’s technology to research, develop and commercialize
products in which DNA is administered to humans for expression of
anti-cancer effectors for treatment or prophylaxis of cancer, which
the Company collectively refers to as the Cancer Program. This
Channel Agreement establishes committees comprising representatives
of us and Precigen that govern activities related to the Cancer
Program in the areas of project establishment, chemistry,
manufacturing and controls, clinical and regulatory matters,
commercialization efforts and intellectual property.
The Channel Agreement grants us a worldwide license to use patents
and other intellectual property of Precigen in connection with the
research, development, use, importing, manufacture, sale, and offer
for sale of products involving DNA administered to humans for
expression of anti-cancer effectors for the purpose of treatment or
prophylaxis of cancer, which are collectively referred to as the
Ziopharm Products. Such license is exclusive with respect to any
clinical development, selling, offering for sale or other
commercialization of Ziopharm Products, and otherwise is
non-exclusive.
Under the Channel Agreement, and subject to certain exceptions, the
Company is responsible for, among other things, the performance of
the Cancer Program, including the development, commercialization
and certain aspects of manufacturing of Ziopharm Products. Precige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Precigen’s
patents.
After the 2016 Exclusive Channel Partner (ECP) Amendment, discussed
below, and subject to certain expense allocations and other offsets
provided in the Channel Agreement, the Company is obligated to pay
Precigen on a quarterly basis 20% of net profits derived in that
quarter from the sale of Ziopharm Products, calculated on a
Ziopharm Product-by-
Upon termination of the Channel Agreement, the Company may continue
to develop and commercialize any Ziopharm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Precigen
due to an uncured breach or a voluntary termination by the
Company), or an ongoing Phase 1 clinical trial in the field (in the
case of a termination by us due to an uncured breach or a
termination by Precigen following an unconsented assignment by the
Company or its election not to pursue development of a Superior
Therapy (as defined in the Channel Agreement)).
With respect to these “retained” Ziopharm Products, the
Company’s obligation to pay 20% of net profits derived from
the sale of Ziopharm Products and 50% of revenue derived from a
sublicensor will survive termination of the Channel Agreement.
Amendment of Collaborations with Precigen
On March 27, 2015, the Company, together with Intrexon, (now
Precigen) entered into an ECP Amendment, amending the Channel
Agreement. The ECP Amendment modifies the scope of the
parties’ collaboration under the Channel Agreement in
connection with the Ares Trading Agreement discussed below.
Pursuant to the ECP Amendment, the chimeric antigen receptor
T-cell
On June 29, 2016, the Company entered into (1) the 2016
ECP Amendment with Intrexon (now Precigen), amending the Channel
Agreement, and (2) the 2016 GvHD Amendment, amending the
Exclusive Channel Collaboration Agreement the Company entered into
with Intrexon (now Precigen) in September 2015, or the GvHD
Agreement. The 2016 ECP Amendment reduced the royalty percentage
that the Company will pay to Precigen under the Channel Agreement
on a quarterly basis from 50% to 20% of net profits derived in that
quarter from the sale of Ziopharm Products, calculated on a
Ziopharm Product-by-
In consideration for the execution and delivery of the 2016 ECP
Amendment and the 2016 GvHD Amendment, the Company agreed to issue
to Intrexon 100,000 shares of its Series 1 preferred stock. Each
share of Series 1 preferred stock has a stated value of $1,200,
subject to appropriate adjustment in the event of any stock
dividend, stock split, combination or other recapitalization, and
certain other rights, preferences, privileges and obligations (see
Note 9 to the accompanying financial statements).
Exclusive Channel Collaboration Agreement with Precigen for
GvHD
On September 28, 2015, the Company entered into the GvHD
Agreement with Intrexon (now Precigen), whereby the Company would
use Precigen’s technology directed towards in vivo
The Company paid Intrexon a technology access fee of
$10.0 million in cash in October 2015 and agreed to reimburse
Intrexon for all related research and development costs pursuant to
the GvHD Agreement. The Company has determined that the rights
acquired in the GvHD Agreement represent in-process
In November 2017, as a result of an in-depth IL-12
License Agreement—The University of Texas MD Anderson
Cancer Center
On January 13, 2015, the Company, together with Intrexon (now
Precigen), entered into a License Agreement, or the MD Anderson
License, with The University of Texas MD Anderson Cancer Center, or
MD Anderson. Pursuant to the MD Anderson License, the Company,
together with Precigen, hold an exclusive, worldwide license to
certain technologies owned and licensed by MD Anderson including
technologies relating to novel chimeric antigen receptor, or CAR,
T-cell non-viral T-cell co-exclusive non-exclusive
Pursuant to the terms of the MD Anderson License, MD Anderson
received consideration consisting of $50.0 million in shares
of common stock (or 10,124,561 shares), and $50.0 million in
shares of Intrexon’s common stock, in each case based on a
trailing 20 day volume weighted average of the closing price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together with Intrexon entered into a letter agreement, or
the Letter Agreement, pursuant to which MD Anderson received
consideration of $7.5 million in shares of common stock (or
1,597,602 shares), and $7.5 million in shares of
Intrexon’s common stock, in each case based on a trailing
20-day
On August 17, 2015, the Company, Intrexon (now Precige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now Precigen) and MD Anderson have agreed to form a joint
steering committee that will oversee and manage the new and ongoing
research programs.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 During the three months ended March 31, 2018, the
Company made payments in the aggregate amount of $2.7 million
to MD Anderson compared to $3.8 million during the three
months ended March 31, 2017. The decrease in cash paid to MD
Anderson during the first quarter of 2018 as compared to the same
period in the prior year is a result of approved expenditures
incurred by us being deducted from the January 2018 quarterly
payment. As of March 31, 2018, MD Anderson had used
$9.5 million to offset costs incurred pursuant to the MD
Anderson License and the Research and Development Agreement. The
net balance of cash resources on hand at MD Anderson available to
offset expenses and future costs is $32.4 million, of which
$18.5 million is included in other current assets and the
remaining $13.9 million is included in non-current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non-exclusive case-by-case 180-day
In connection with the MD Anderson License and the issuance of the
License Shares and the Incentive Shares, on January 13, 2015,
the Company, together with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mon stock held by MD Anderson on the date
that the Registration Statement is filed. Under the terms of the
Registration Rights Agreement, the Company is to use reasonable
best efforts to maintain the effectiveness of the Registration
Statement until all securities therein are sold or are otherwise
can be sold pursuant to Rule 144, without any restrictions. A
prospectus supplement under the Company’s already effective
registration statement on Form S-3 No. 333-201826)
The Company determined that the rights acquired in the MD Anderson
License represented in process research and development with no
alternative future use. Accordingly, the Company recorded a charge
of $67.3 million to research and development expense in 2015,
representing the fair value of the 11,722,163 shares of its common
stock on the date the MD Anderson License was executed.
Ares Trading License and Collaboration Agreement
On March 27, 2015, the Company, together with Intrexon (now
Precigen), signed a worldwide License and Collaboration Agreement,
or the Ares Trading Agreement, with Ares Trading S.A., or Ares
Trading,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Under the collaboration, Ares Trading has elected two
CAR + + opt-in
Precigen is entitled to receive $5.0 million, from Ares
Trading, payable in equal quarterly installments over two years for
each identified product candidate, which will be used to fund
discovery work. The Company is responsible for costs exceeding the
quarterly installments and all other costs of the preclinical
research and development. For the three months ended March 31,
2018, the Company has expensed $36 thousand under the Ares
Trading Agreement.
Ares Trading paid a non-refundable
The Ares Trading Agreement provides for up to $60.0 million in
development milestone payments, up to $148.0 million in
regulatory milestone payments and up to $205.0 million in
commercial milestone payments for each product candidate.
Development milestone payments are triggered upon initiation of a
defined phase of clinical research for a product candidate.
Regulatory milestone payments are triggered upon approval to market
a product candidate by the U.S. Food and Drug Administration (FDA),
or other global regulatory authorities. Commercial milestone
payments are triggered when an approved pharmaceutical product
reaches certain defined levels of net sales by the licensee. The
Ares Trading Agreement also provides for up to $50.0 million
of one-time low-teens
The term of the Ares Trading Agreement commenced in May 2015 and
may be terminated by either party in the event of a material breach
as defined in the agreement and may be terminated voluntarily by
Ares Trading upon 90 days written notice to us.
See Note 5 for detail of the accounting for the Ares Trading
Agreement.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were granted an exclusive,
worldwide license to rights (including rights to U.S. and foreign
patent and patent applications and related improvements and
know-how)
The Company issued options to purchase 50,222 shares outside of its
stock option plans following the successful completion of certain
clinical milestones, of which 37,666 shares have vested. The
remaining 12,556 shares vested upon enrollment of the first patient
in a multi-center pivotal clinical trial i.e.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ntravenous and oral forms and related organic arsenic molecules,
in all indications for human use in a pan-Asian/Pacific
As consideration for the license, the Company received an upfront
payment of $5.0 million to be used exclusively for further
clinical development of darinaparsin outside of the pan-Asian/Pacific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us in accordance with the terms of the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the Company
which was received in May 2016. The Company subsequently made an
equivalent payment to MD Anderson as the ultimate licensor of
darinaparsin (see above).
License Agreement with Baxter Healthcare S.A.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final royalty payment of
$250 thousand was paid in November 2017. The terms of the
Asset Purchase Agreement included an upfront cash payment and an
additional payment for existing inventory. No payments were made
during the three months ended March 31, 2018 and 2017.
Cooperative Research and Development Agreement (CRADA) with the
National Cancer Institute
On January 10, 2017, the Company announced the signing of a
Cooperative Research and Development Agreement (CRADA) with the
National Cancer Institute (NCI) for the development of adoptive
cell transfer (ACT)-based immunotherapies genetically modified
using the Sleeping Beauty non-viral SB-engineered</t>
  </si>
  <si>
    <t>Related Party Transactions</t>
  </si>
  <si>
    <t>Related Party Transactions [Abstract]</t>
  </si>
  <si>
    <t>7. Related Party Transactions
Collaborations with Intrexon/ Precigen
On January 6, 2011, the Company entered into the Channel
Agreement with Intrexon (now Precigen) (Note 6). A director of the
Company, Randal J. Kirk, is the chief executive officer, a
director, and the largest stockholder of Intrexon.
On February 3, 2015, Intrexon purchased 1,440,000 shares of
common stock in the Company’s public offering upon the same
terms as others that participated in the offering.
On March 27, 2015, the Company and Intrexon (now Precigen)
entered into a Second Amendment to the Exclusive Channel Partner
Agreement amending the Channel Agreement, which is referred to as
the ECP Amendment. The ECP Amendment modified the scope of the
parties’ collaboration under the Channel Agreement in
connection with the Ares Trading Agreement, which the Company and
Intrexon (now Precigen) entered into with Ares Trading, on
March 27, 2015. The ECP Amendment provided that Intrexon (now
Precigen) will pay to the Company 50% of all payments that Precigen
receives for upfronts, milestones and royalties under the Ares
Trading Agreement (Note 6). The Amendment also reduces
Intrexon’s aggregate commitment under a Stock Purchase
Agreement that the parties executed in connection with the initial
Channel Agreement to purchase the Company’s common stock from
$50.0 million to $43.5 million, which has been
satisfied.
On June 29, 2015, the Company re-purchased re-purchased
On September 28, 2015, the Company entered into the GvHD
Agreement with Precigen, whereby the Company was granted the right
to use Precigen’s technology directed towards in vivo
On June 29, 2016, the Company entered into the 2016 ECP
Amendment, with Intrexon (now Precigen), amending the Channel
Agreement, and the 2016 GvHD Amendment, amending their existing
Exclusive Channel Collaboration Agreement, effective
September 28, 2015, which the Company refers to as the GvHD
Agreement. The 2016 ECP Amendment reduced the royalty percentage
that the Company will pay to Intrexon (now Precigen) under the
Channel Agreement on a quarterly basis from 50% to 20% of net
profits derived in that quarter from the sale of Ziopharm Products
(as defined in the Channel Agreement), calculated on a Ziopharm
Product-by-Ziopharm
In consideration for the execution and delivery of the 2016 ECP
Amendment and the 2016 GvHD Amendment, the Company issued Intrexon
100,000 shares of its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Note
9). The holders of the shares of Series 1 preferred stock are
entitled to receive a monthly dividend, payable in additional
shares of Series 1 preferred stock, equal to $12.00 per preferred
share held by such holder per month divided by the stated value of
the preferred shares, rounded down to the nearest whole share.
During the three months ended March 31, 2018, the Company
issued an aggregate of 3,624 shares of Series 1 preferred stock to
Intrexon, the holder of all of the outstanding shares of the
Company’s Series 1 preferred stock, as monthly dividend
payments. At March 31, 2018, the Company recorded such shares
of Series 1 preferred stock at a fair value of $5.1 million
which is a component of temporary equity. During the three months
ended March 31, 2018, the Company recorded a gain on the
change of the derivative liabilities in the amount of
$28 thousand. See Notes 8 and 9 for additional discussion
regarding the accounting for and valuation of these derivative
financial instruments.
During the three months ended March 31, 2018, and 2017, the
Company expensed $2.8 million and $6.1 million,
respectively, for services performed by Precigen. As of
March 31, 2018, and 2017, the Company recorded
$2.8 million and $6.1 million, respectively, in current
liabilities on its balance sheet for amounts due to Intrexon.
Collaboration with Precigen and MD Anderson
On January 13, 2015, the Company, together with Intrexon (now
Precigen), entered into a license agreement with MD Anderson, which
is referred to as the MD Anderson License. Pursuant to the MD
Anderson License, the Company and Precigen hold an exclusive,
worldwide license to certain technologies owned and licensed by MD
Anderson, including technologies relating to novel CAR + T-cell co-exclusive non-exclusive in-process</t>
  </si>
  <si>
    <t>Stock-Based Compensation</t>
  </si>
  <si>
    <t>Text Block [Abstract]</t>
  </si>
  <si>
    <t>8. Stock-Based Compensation
The Company recognized stock-based compensation expense on all
employee and non-employee
For the three months ended March 31,
(in thousands) 2018 2017
Research and development $ 603 $ 560
General and administrative 3,056 1,464
Stock-based compensation expense $ 3,659 $ 2,024
The Company granted an aggregate of 7,500 stock options during the
three months ended March 31, 2018 with a weighted-average
grant date fair value of $3.00 per share. The Company granted an
aggregate of 117,000 stock options during the three months ended
March 31, 2017 with a weighted-average grant date fair value
of $4.48 per share.
On February 15, 2018, the Company extended the contractual
life of 751,667 fully vested stock options held by one officer of
the Company by an additional 9 months. Additionally, on
March 12, 2018, the Company extended the contractual life of
117,500 fully vested stock options held by a director. These
extensions resulted in additional stock compensation expense of
$481 thousand in the three months ended March 31,
2018.
For the three months ended March 31, 2018 and 2017, the fair
value of stock options was estimated on the date of grant using a
Black-Scholes option valuation model with the following
assumptions:
For the three months ended March 31,
2018 2017
Risk-free interest rate 2.56 - 2.74% 2.04 - 2.23%
Expected life in years 6 6
Expected volatility 80.75 - 81.10% 80.31 - 80.90%
Expected dividend yield 0 0
The Company accounts for forfeitures under ASU 2016-09 2016-09,
Stock option activity under the Company’s stock option plan
for the three months ended March 31, 2018 is as follows:
(in thousands, except share
and per share data) Number of Weighted- Weighted- Aggregate
Outstanding, December 31, 2017 3,852,135 $ 5.12
Granted 7,500 4.27
Exercised
—
—
Cancelled (36,667 ) 5.93
Outstanding, March 31, 2018 3,822,968 $ 5.08 6.20 $ 1,020
Options exercisable, March 31, 2018 2,951,502 $ 4.83 5.36 $ 1,019
Options exercisable, December 31, 2017 2,925,502 $ 5.12 5.58 $ 1,152
Options available for future grant 403,962
At March 31, 2018, total unrecognized compensation costs
related to unvested stock options outstanding amounted to
$5.0 million. The cost is expected to be recognized over a
weighted-average period of 1.70 years.
A summary of the status of unvested restricted stock for the three
months ended March 31, 2018 is as follows:
Number of Shares Weighted-Average
Non-vested, 1,808,559 $ 5.74
Granted
—
—
Vested (205,491 ) 5.38
Cancelled (70,867 ) 5.07
Non-vested, 1,532,201 $ 5.82
At March 31, 2018, total unrecognized compensation costs
related to unvested restricted stock outstanding amounted to
$7.9 million. The cost is expected to be recognized over a
weighted-average period of 1.48 years.</t>
  </si>
  <si>
    <t>Preferred Stock</t>
  </si>
  <si>
    <t>Equity [Abstract]</t>
  </si>
  <si>
    <t>9. Preferred Stock
The Company has 30,000,000 shares of preferred stock authorized, of
which, 250,000 shares are designated as Series 1 preferred
stock.
On June 29, 2016, the Company entered into the 2016 ECP
Amendment and 2016 GvHD Amendment with Intrexon (now Precigen) (see
Note 6). In consideration for the execution and delivery of the
2016 ECP Amendment and the 2016 GvHD Amendment, the Company issued
to Intrexon 100,000 shares of its newly designated Series 1
preferred stock. Each share of the Company’s Series 1
preferred stock has a stated value of $1,200, subject to
appropriate adjustment in the event of any stock dividend, stock
split, combination or other recapitalization. The Series 1
preferred stock has the following rights and preferences and
certain other rights, preferences, privileges and obligations.
Conversion
All shares of Series 1 preferred stock shall automatically convert
into shares of common stock upon the public announcement of the
first approval in the United States of (i) a Ziopharm Product
under the Channel Agreement, (ii) a Product under the GvHD
Agreement or (iii) a Product under the Ares Trading Agreement,
which the Company refers to as the Conversion Event Date. On the
second business day following the Conversion Event Date, each of
Series 1 preferred stock shall convert into a number of shares of
common stock equal to the stated value of such Series 1 preferred
stock, divided by the greater of (i) the volume weighted
average closing price of common stock as reported by The Nasdaq
Stock Market, LLC over the 20 trading days ending on the Conversion
Event Date or (ii) $1.00 per share; however, without shareholder
approval in accordance with the Nasdaq listing rules, the Company
will not affect any conversion of the Series 1 preferred stock into
shares of common stock in excess of 19.9% of the lesser of
(i) the pre-transaction
Dividends
The Series 1 preferred stock provides for a monthly dividend,
payable in additional shares of Series 1 preferred stock, equal to
$12.00 per share, per month divided by the stated value per share,
or the PIK Dividend; provided, that if any shares of Series 1
preferred stock are not converted on the Conversion Event Date
(discussed below), then the rate of the PIK Dividend on all
remaining unconverted shares of Series 1 preferred stock shall
automatically increase from $12.00 to $24.00 per share, per
month.
Liquidation Preference
In the event of any voluntary or involuntary liquidation,
dissolution or winding up of the Company or a change of control or
sale, lease transfer or exclusive license of all or substantially
all of the Company’s assets prior to the conversion of the
Series 1 preferred stock into shares of common stock, then the
Series 1 preferred stock will participate in the proceeds of the
transaction on a pro rata basis along with common stock, treating
the Series 1 preferred stock as if it had been converted into a
number of shares of common stock equal to the aggregate stated
value of the Series 1 preferred stock, divided by the volume
weighted average closing price of common stock over the 20 trading
days ending on the public announcement of such voluntary or
involuntary liquidation, dissolution or winding up of the Company
or change of control or sale, lease transfer or exclusive license
of all or substantially all of the Company’s assets.
Alternatively, the Company may redeem the Series 1 preferred stock
at a redemption price equal to the pro rata amount that the Series
1 preferred stock would have received if it had been converted
using the same formula.
Voting Rights
The Series 1 preferred stock does not have any voting rights except
that the Company may not, without the consent of the holders of a
majority of the outstanding shares of the Series 1 preferred stock,
voting as a separate class, (i) amend, alter or repeal any
provision of its Certificate of Incorporation in a manner that
adversely affects the powers, preferences or rights of the Series 1
preferred stock in a manner that is more adverse than the effect on
any other class or series of the Company’s capital stock;
(ii) (A) create, or authorize the creation of, or issue or
obligate itself to issue shares of, any additional class or series
of the Company’s capital stock unless the same ranks junior
or pari passu to the Series 1 preferred stock with respect to the
distribution of assets on the liquidation, dissolution or winding
up of the Company, the payment of dividends and rights of
redemption, or (B) reclassify, alter or amend any existing
security that is junior or pari passu to the Series 1 preferred
stock with respect to the distribution of assets on the
liquidation, dissolution or winding up of the Company, the payment
of dividends or rights of redemption, if such reclassification,
alteration or amendment would render such other security senior to
the Series 1 preferred in respect of any such right, preference or
privilege; or (iii) enter into any transaction (or series of
related transactions) the effect of which would adversely affect
the holders of the Series 1 preferred stock in a manner that is
more adverse than the effect on any other class or series of
capital stock.
Analysis
The Company analyzed the features of the Series 1 preferred stock
and determined that the conversion option and the Company’s
right to redeem the shares at liquidation are embedded derivatives
that required bifurcation from the Series 1 preferred stock in
accordance with FASB ASC 815, Derivatives and Hedging
The fair value of the Series 1 preferred stock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Expected dividend rate 0
Expected volatility 70.50 %
Preferred stock conversion limit - percentage of outstanding common
stock 19.90 %
Preferred conversion floor price $ 1.00
During the three months ended March 31, 2018, the Company
issued an aggregate of 3,624 shares of Series 1 preferred stock to
Intrexon, the holder of all of the outstanding shares of its Series
1 preferred stock, as monthly dividend payments. At March 31,
2018, the Company recorded such shares of Series 1 preferred stock
at a fair value of $5.1 million which is a component of
temporary equity. During the three months ended March 31,
2018, the Company recorded a gain on the change of the derivative
liabilities in the amount of $28 thousand. (Note 10).</t>
  </si>
  <si>
    <t>Derivative Financial Instruments</t>
  </si>
  <si>
    <t>Derivative Instruments and Hedging Activities Disclosure [Abstract]</t>
  </si>
  <si>
    <t>10. Derivative Financial Instruments
The Company determined that certain embedded features related to
the Series 1 preferred stock are derivative financial
instruments.
Fair values of derivative instruments to be classified as
derivative liabilities on the balance sheet consist of the
following:
($ in thousands)
Liability derivates: Balance Sheet Location Fair Value
March 31, 2018:
Derivative liabilities Liabilities $ 2,469
The change in the derivative liability for the three months ended
March 31, 2018 consisted of the following:
($ in thousands)
Fair Value
Balance, December 31, 2017 $ 2,424
Dividends 73
Change in fair value (28 )
Balance, March 31, 2018 $ 2,469
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March 31, 2018 December 31, 2017
Risk-free interest rate 2.50 % 1.92 - 2.12 %
Expected dividend rate 0 0
Expected volatility 80.30 % 68.7 - 80.4 %
Preferred stock conversion limit - percentage of outstanding common
stock 19.90 % 19.90 %
Preferred conversion floor price $ 1.00 $ 1.00
See Notes 5 and 8 for additional discussion regarding the
accounting for and valuation of these derivative financial
instruments.</t>
  </si>
  <si>
    <t>Summary of Significant Accounting Policies (Policies)</t>
  </si>
  <si>
    <t>Revenue Recognition
In May 2014, the FASB issued ASU No. 2014-09, Revenue from
Contracts with Customers 2014-09”) 2014-09 2015-14, Revenue
from Contracts with Customers (Topic 606): Deferral of the
Effective Date 2014-09 2014-09 No. 2016-08, Revenue from
Contracts with Customers (Topic 606): Principal versus Agent
Considerations (Reporting Revenue Gross Versus Net) No. 2016-10, Revenue from
Contracts with Customers (Topic 606): Identifying Performance
Obligations and Licensing No. 2016-12, Revenue from
Contracts with Customers (Topic 606): Narrow-Scope Improvements and
Practical Expedients non-cash
ASC 606 clarifies the principles for recognizing revenue and
develops a common revenue standard for U.S. GAAP providing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using the modified retrospective approach on
January 1, 2018. The Company has completed its assessment and
the implementation resulted in a cumulative effect adjustment to
accumulated deficit as of January 1, 2018 of approximately
$8.1 million and a corresponding increase to the contract
liability, formerly deferred revenue. The adjustment is related to
the Company’s Ares Trading License and Collaboration
Agreement (Note 6), which is the Company’s sole contract
outstanding at January 1, 2018 (Note 5). The Company has a
full valuation allowance so there will be no effect on incomes
taxes as a result of this adoption.</t>
  </si>
  <si>
    <t>New Accounting Pronouncements</t>
  </si>
  <si>
    <t>New Accounting Pronouncements
In February 2016, the FASB issued ASU No. 2016-02, Leases 2016-02. Leases
In August 2016, the FASB issued ASU No. 2016-15, Classification of
Certain Cash Receipts and Cash Payments 2016-15, 2016-15 2016-15
In November 2016, the FASB issued ASU 2016-18, Statement of Cash Flows:
Restricted Cash (“ASU 2016-18”) beginning-of-period end-of-period 2016-18 2016-18,
in thousands March 31,
2018 2017
Cash and cash equivalents $ 51,108 $ 66,447
Restricted cash included in prepaid expenses and other current
assets 389
—
Restricted cash included in other non-current
— 388
Total cash, cash equivalents, and restricted cash shown in the
statement of cash flows $ 51,497 $ 66,835</t>
  </si>
  <si>
    <t>Summary of Significant Accounting Policies (Tables)</t>
  </si>
  <si>
    <t>Reconciliation of Cash, Cash Equivalents, and Restricted Cash</t>
  </si>
  <si>
    <t>The following table provides a reconciliation of cash, cash
equivalents, and restricted cash within the statement of financial
position that sum to the total of the same such amounts shown in
the statement of cash flows.
in thousands March 31,
2018 2017
Cash and cash equivalents $ 51,108 $ 66,447
Restricted cash included in prepaid expenses and other current
assets 389
—
Restricted cash included in other non-current
— 388
Total cash, cash equivalents, and restricted cash shown in the
statement of cash flows $ 51,497 $ 66,835</t>
  </si>
  <si>
    <t>Fair Value Measurements (Tables)</t>
  </si>
  <si>
    <t>Assets and Liabilities Measured at Fair Value on Recurring Basis</t>
  </si>
  <si>
    <t>Assets and liabilities measured at fair value on a recurring basis
as of March 31, 2018 and December 31, 2017 were as
follows:
($ in thousands)
Fair Value Measurements at Reporting Date Using
Description Balance as of Quoted Prices in Significant Other Significant
Assets:
Cash equivalents $ 47,325 $ 47,325 $
— $
—
Liabilities:
Derivative liabilities $ (2,469 ) $
— $
— $ (2,469 )
($ in thousands)
Fair Value Measurements at Reporting Date Using
Description Balance as of Quoted Prices in Significant Other Significant
Assets:
Cash equivalents $ 66,156 $ 66,156 $
— $
—
Liabilities:
Derivative liabilities $ (2,424 ) $
— $
— $ (2,424 )</t>
  </si>
  <si>
    <t>Net Loss per Share (Tables)</t>
  </si>
  <si>
    <t>Potential Dilutive Shares Excluded from Computation of Diluted Net Loss Per Share</t>
  </si>
  <si>
    <t>Basic net loss per share is computed by dividing net loss by the
weighted average number of shares of common stock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ly dilutive shares of
common stock at March 31, 2018 and 2017 consisted of the
following:
March 31,
2018 2017
Stock options 3,822,968 3,539,669
Unvested restricted stock 1,532,201 1,680,492
Preferred stock 35,152,089 20,507,501
40,507,258 25,727,662</t>
  </si>
  <si>
    <t>Revenue Recognition (Tables)</t>
  </si>
  <si>
    <t>ASU 2014-09</t>
  </si>
  <si>
    <t>Impact of Topic 606 Adoption on Financial Statements</t>
  </si>
  <si>
    <t xml:space="preserve">Refer below for a summary of the amount by which each financial
statement line item was affected by the impact of the cumulative
adjustment:
($ in thousands) Impact of Topic 606 Adoption
Description As reported under Adjustments Balances without
Contract liability, current portion $ 622 $ (5,767 ) $ 6,389
Contract liability, net of current portion $ 49,037 $ 13,898 $ 35,139
Accumulated deficit $ (720,573 ) $ (8,131 ) $ (712,442 )
The amount by which each financial statement line item is affected
in the current reporting period by Topic 606 as compared with the
guidance that was in effect prior to adoption is disclosed
below.
($ in thousands) Impact of Topic 606 Adoption
Description As reported under Adjustments Balances without
Contract liability, current portion $ 476 $ (5,913 ) $ 6,389
Contract liability, net of current portion $ 49,037 $ 15,495 $ 33,542
Accumulated deficit $ (736,593 ) $ 9,582 $ (746,175 )
($ in thousands) Impact of Topic 606 Adoption
Description As reported under Adjustments Balances without
Collaboration revenue $ 146 $ (1,451 ) $ 1,597
Net loss applicable to common shareholders $ (21,140 ) $ (1,451 ) $ (19,689 )
Basic and diluted net loss per share $ (0.15 ) $ (0.01 ) $ (0.14 )
($ in thousands) Impact of Topic 606 Adoption
Description As reported under Adjustments Balances without
Net loss applicable to common shareholders $ (21,140 ) $ (1,451 ) $ (19,689 )
Changes in contract liability $ (146 ) $ 1,451 $ (1,597 ) </t>
  </si>
  <si>
    <t>Stock-Based Compensation (Tables)</t>
  </si>
  <si>
    <t>Stock-Based Compensation Expense on All Employee and Non-Employee Awards</t>
  </si>
  <si>
    <t>The Company recognized stock-based compensation expense on all
employee and non-employee
For the three months ended March 31,
(in thousands) 2018 2017
Research and development $ 603 $ 560
General and administrative 3,056 1,464
Stock-based compensation expense $ 3,659 $ 2,024</t>
  </si>
  <si>
    <t>Fair Value of Stock Options Assumptions Using Black-Scholes Option Valuation Model</t>
  </si>
  <si>
    <t>For the three months ended March 31, 2018 and 2017, the fair
value of stock options was estimated on the date of grant using a
Black-Scholes option valuation model with the following
assumptions:
For the three months ended March 31,
2018 2017
Risk-free interest rate 2.56 - 2.74% 2.04 - 2.23%
Expected life in years 6 6
Expected volatility 80.75 - 81.10% 80.31 - 80.90%
Expected dividend yield 0 0</t>
  </si>
  <si>
    <t>Stock Option Activity under Stock Option Plan</t>
  </si>
  <si>
    <t>Stock option activity under the Company’s stock option plan
for the three months ended March 31, 2018 is as follows:
(in thousands, except share
and per share data) Number of Weighted- Weighted- Aggregate
Outstanding, December 31, 2017 3,852,135 $ 5.12
Granted 7,500 4.27
Exercised
—
—
Cancelled (36,667 ) 5.93
Outstanding, March 31, 2018 3,822,968 $ 5.08 6.20 $ 1,020
Options exercisable, March 31, 2018 2,951,502 $ 4.83 5.36 $ 1,019
Options exercisable, December 31, 2017 2,925,502 $ 5.12 5.58 $ 1,152
Options available for future grant 403,962</t>
  </si>
  <si>
    <t>Summary of Unvested Restricted Stock</t>
  </si>
  <si>
    <t>A summary of the status of unvested restricted stock for the three
months ended March 31, 2018 is as follows:
Number of Shares Weighted-Average
Non-vested, 1,808,559 $ 5.74
Granted
—
—
Vested (205,491 ) 5.38
Cancelled (70,867 ) 5.07
Non-vested, 1,532,201 $ 5.82</t>
  </si>
  <si>
    <t>Derivative Financial Instruments (Tables)</t>
  </si>
  <si>
    <t>Fair Value Assumptions Used in Probability Weighted Approach and Monte Carlo Simulation Model</t>
  </si>
  <si>
    <t xml:space="preserve">The fair value of the Series 1 preferred stock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Expected dividend rate 0
Expected volatility 70.50 %
Preferred stock conversion limit - percentage of outstanding common
stock 19.90 %
Preferred conversion floor price $ 1.00 </t>
  </si>
  <si>
    <t>Fair Values of Derivative Instruments to be classified as Derivative Liabilities on Balance Sheet</t>
  </si>
  <si>
    <t>Fair values of derivative instruments to be classified as
derivative liabilities on the balance sheet consist of the
following:
($ in thousands)
Liability derivates: Balance Sheet Location Fair Value
March 31, 2018:
Derivative liabilities Liabilities $ 2,469</t>
  </si>
  <si>
    <t>Change in Derivative Liability</t>
  </si>
  <si>
    <t>The change in the derivative liability for the three months ended
March 31, 2018 consisted of the following:
($ in thousands)
Fair Value
Balance, December 31, 2017 $ 2,424
Dividends 73
Change in fair value (28 )
Balance, March 31, 2018 $ 2,469</t>
  </si>
  <si>
    <t xml:space="preserve">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March 31, 2018 December 31, 2017
Risk-free interest rate 2.50 % 1.92 - 2.12 %
Expected dividend rate 0 0
Expected volatility 80.30 % 68.7 - 80.4 %
Preferred stock conversion limit - percentage of outstanding common
stock 19.90 % 19.90 %
Preferred conversion floor price $ 1.00 $ 1.00 </t>
  </si>
  <si>
    <t>Business - Additional Information (Detail) - USD ($) $ in Thousands</t>
  </si>
  <si>
    <t>Summary of Significant Accounting Policies - Additional Information (Detail) - USD ($) $ in Thousands</t>
  </si>
  <si>
    <t>Jan. 01, 2018</t>
  </si>
  <si>
    <t>Summary Of Significant Accounting Policies [Line Items]</t>
  </si>
  <si>
    <t>Difference between Revenue Guidance in Effect before and after Topic 606 | ASU 2014-09</t>
  </si>
  <si>
    <t>Reconciliation of Cash, Cash Equivalents, and Restricted Cash (Detail) - USD ($) $ in Thousands</t>
  </si>
  <si>
    <t>Dec. 31, 2016</t>
  </si>
  <si>
    <t>Cash and Cash Equivalents [Abstract]</t>
  </si>
  <si>
    <t>Restricted cash included in prepaid expenses and other current assets</t>
  </si>
  <si>
    <t>Restricted cash included in other non-current assets</t>
  </si>
  <si>
    <t>Total cash, cash equivalents, and restricted cash shown in the statement of cash flows</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Significant Unobservable Inputs (Level 3)</t>
  </si>
  <si>
    <t>Fair Value Measurements - Additional Information (Detail) - shares</t>
  </si>
  <si>
    <t>Jun. 29, 2016</t>
  </si>
  <si>
    <t>Intrexon Corporation/Precigen | Series 1 Preferred Stock</t>
  </si>
  <si>
    <t>Fair Value Measurements, Recurring and Nonrecurring, Valuation Techniques [Line Items]</t>
  </si>
  <si>
    <t>Issuance of stock in a license agreement (in shares)</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Stock Options</t>
  </si>
  <si>
    <t>Restricted Stock</t>
  </si>
  <si>
    <t>Net Loss per Share - Additional Information (Detail) - Intrexon Corporation/Precigen - Series 1 Preferred Stock</t>
  </si>
  <si>
    <t>Mar. 31, 2018$ / sharesshares</t>
  </si>
  <si>
    <t>Earnings Loss Per Share [Line Items]</t>
  </si>
  <si>
    <t>Number of shares converted into common stock | shares</t>
  </si>
  <si>
    <t>Preferred stock, conversion rate | $ / shares</t>
  </si>
  <si>
    <t>Revenue Recognition - Additional Information (Detail) - USD ($) $ in Thousands</t>
  </si>
  <si>
    <t>May 31, 2015</t>
  </si>
  <si>
    <t>Revenue, Initial Application Period Cumulative Effect Transition [Line Items]</t>
  </si>
  <si>
    <t>Remaining contract liability related to two targets expected to be recognized within the next twelve months</t>
  </si>
  <si>
    <t>In Process Research and Development</t>
  </si>
  <si>
    <t>Estimated period of performance</t>
  </si>
  <si>
    <t>9 years</t>
  </si>
  <si>
    <t>ARES Trading License</t>
  </si>
  <si>
    <t>Deferred revenue, upfront payment</t>
  </si>
  <si>
    <t>Impact of Topic 606 Adoption on Financial Statements (Detail) - USD ($) $ / shares in Units, $ in Thousands</t>
  </si>
  <si>
    <t>Contract liability, current portion</t>
  </si>
  <si>
    <t>Net loss applicable to common shareholders</t>
  </si>
  <si>
    <t>Changes in contract liability</t>
  </si>
  <si>
    <t>Calculated under Revenue Guidance in Effect before Topic 606 | ASU 2014-09</t>
  </si>
  <si>
    <t>Commitments and Contingencies - Additional Information (Detail)</t>
  </si>
  <si>
    <t>Jun. 29, 2016$ / sharesshares</t>
  </si>
  <si>
    <t>Sep. 28, 2015USD ($)</t>
  </si>
  <si>
    <t>Jan. 13, 2015USD ($)shares</t>
  </si>
  <si>
    <t>Jan. 09, 2015USD ($)shares</t>
  </si>
  <si>
    <t>Mar. 07, 2011USD ($)</t>
  </si>
  <si>
    <t>Jan. 06, 2011</t>
  </si>
  <si>
    <t>Aug. 24, 2004Patent</t>
  </si>
  <si>
    <t>Nov. 30, 2017USD ($)</t>
  </si>
  <si>
    <t>May 31, 2016USD ($)</t>
  </si>
  <si>
    <t>Sep. 30, 2015USD ($)</t>
  </si>
  <si>
    <t>Jul. 31, 2015USD ($)</t>
  </si>
  <si>
    <t>Mar. 31, 2018USD ($)$ / sharesshares</t>
  </si>
  <si>
    <t>Mar. 31, 2017USD ($)</t>
  </si>
  <si>
    <t>Dec. 31, 2015USD ($)shares</t>
  </si>
  <si>
    <t>Dec. 31, 2013USD ($)</t>
  </si>
  <si>
    <t>Dec. 31, 2012</t>
  </si>
  <si>
    <t>Dec. 31, 2011USD ($)</t>
  </si>
  <si>
    <t>Dec. 31, 2017USD ($)$ / shares</t>
  </si>
  <si>
    <t>Jan. 30, 2018USD ($)ft²</t>
  </si>
  <si>
    <t>Dec. 31, 2014USD ($)shares</t>
  </si>
  <si>
    <t>Commitments and Contingencies Disclosure [Line Items]</t>
  </si>
  <si>
    <t>Loss on sublease</t>
  </si>
  <si>
    <t>Deferred rent-non-current portion</t>
  </si>
  <si>
    <t>Deferred rent liability net</t>
  </si>
  <si>
    <t>Research and Development Expense</t>
  </si>
  <si>
    <t>Cash balance</t>
  </si>
  <si>
    <t>Preferred stock, stated value | $ / shares</t>
  </si>
  <si>
    <t>Issuance of common stock in licensing agreement, shares | shares</t>
  </si>
  <si>
    <t>ECP Channel Agreement | Intrexon Corporation/Precigen</t>
  </si>
  <si>
    <t>Royalty percentage of net profit</t>
  </si>
  <si>
    <t>20.00%</t>
  </si>
  <si>
    <t>Percentage of revenue agreed to pay which is obtained from sublicensor</t>
  </si>
  <si>
    <t>50.00%</t>
  </si>
  <si>
    <t>Contract termination description</t>
  </si>
  <si>
    <t>With respect to these "retained" Ziopharm Products, the Company's obligation to  pay 20% of net profits derived from the sale of Ziopharm Products and 50% of  revenue derived from a sublicensor will survive termination of the Channel Agreement.</t>
  </si>
  <si>
    <t>ECP Channel Agreement | Intrexon Corporation/Precigen | Quarterly Payment</t>
  </si>
  <si>
    <t>ECP Channel Agreement | Intrexon Corporation/Precigen | Quarterly Payment | After Amendment</t>
  </si>
  <si>
    <t>ECP Channel Agreement | Intrexon Corporation/Precigen | Quarterly Payment | Before Amendment</t>
  </si>
  <si>
    <t>2016 GvHD Amendment | Intrexon Corporation/Precigen</t>
  </si>
  <si>
    <t>Licensing fee</t>
  </si>
  <si>
    <t>2016 GvHD Amendment | Intrexon Corporation/Precigen | Quarterly Payment | After Amendment</t>
  </si>
  <si>
    <t>2016 GvHD Amendment | Intrexon Corporation/Precigen | Quarterly Payment | Before Amendment</t>
  </si>
  <si>
    <t>License Agreement | M.D. Anderson Cancer Center</t>
  </si>
  <si>
    <t>Common stock issued for cash | shares</t>
  </si>
  <si>
    <t>Cash consideration for license agreement</t>
  </si>
  <si>
    <t>License Agreement | The University of Texas MD Anderson Cancer Center and The Texas A &amp; M University System</t>
  </si>
  <si>
    <t>Milestone maximum payment</t>
  </si>
  <si>
    <t>Number of products | Patent</t>
  </si>
  <si>
    <t>Options to purchase common stock | shares</t>
  </si>
  <si>
    <t>Shares vested | shares</t>
  </si>
  <si>
    <t>License Agreement | The University of Texas MD Anderson Cancer Center and The Texas A &amp; M University System | Research and Development Expense</t>
  </si>
  <si>
    <t>Issuance of common stock in a license agreement</t>
  </si>
  <si>
    <t>License Agreement | The University of Texas MD Anderson Cancer Center and The Texas A &amp; M University System | Upon enrollment of the first patient in a multi-center pivotal clinical trial</t>
  </si>
  <si>
    <t>License Agreement | Baxter Healthcare Corporation | Upon the successful U.S. IND application for indibulin</t>
  </si>
  <si>
    <t>Installment payments</t>
  </si>
  <si>
    <t>License Agreement | Intrexon Corporation/Precigen | M.D. Anderson Cancer Center</t>
  </si>
  <si>
    <t>Letter Agreement | M.D. Anderson Cancer Center</t>
  </si>
  <si>
    <t>Letter Agreement | Intrexon Corporation/Precigen | M.D. Anderson Cancer Center</t>
  </si>
  <si>
    <t>Agreement commencement date</t>
  </si>
  <si>
    <t>2015-05</t>
  </si>
  <si>
    <t>Agreement termination, notice period</t>
  </si>
  <si>
    <t>90 days</t>
  </si>
  <si>
    <t>ARES Trading License | Development Milestone Payments</t>
  </si>
  <si>
    <t>Payments for development, regulatory and commercial milestones per product</t>
  </si>
  <si>
    <t>ARES Trading License | Regulatory Milestone Payments</t>
  </si>
  <si>
    <t>ARES Trading License | Commercial Milestone Payments</t>
  </si>
  <si>
    <t>ARES Trading License | Intrexon Corporation/Precigen</t>
  </si>
  <si>
    <t>Milestone payment receivable</t>
  </si>
  <si>
    <t>Milestone payment receivable period</t>
  </si>
  <si>
    <t>2 years</t>
  </si>
  <si>
    <t>Upfront payment received</t>
  </si>
  <si>
    <t>Percentage of upfront fee payable</t>
  </si>
  <si>
    <t>Milestone payments, percentage</t>
  </si>
  <si>
    <t>ARES Trading License | Intrexon Corporation/Precigen | Substantive Milestones</t>
  </si>
  <si>
    <t>Potential milestone payment</t>
  </si>
  <si>
    <t>Collaboration Agreement | M.D. Anderson Cancer Center</t>
  </si>
  <si>
    <t>Collaboration Agreement | Solasia</t>
  </si>
  <si>
    <t>Milestone payment received</t>
  </si>
  <si>
    <t>Collaboration Agreement | Solasia | Development-based milestones</t>
  </si>
  <si>
    <t>Expected additional milestone payments to be received</t>
  </si>
  <si>
    <t>Collaboration Agreement | Solasia | Sales-based milestones</t>
  </si>
  <si>
    <t>Cooperative Research and Development Agreement</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t>
  </si>
  <si>
    <t>Cooperative Research and Development Agreement | Minimum</t>
  </si>
  <si>
    <t>Cooperative Research and Development Agreement | Maximum</t>
  </si>
  <si>
    <t>Cooperative Research and Development Agreement | M.D. Anderson Cancer Center</t>
  </si>
  <si>
    <t>Research and Development Service Agreement Payment</t>
  </si>
  <si>
    <t>Funding used to offset costs in research and development expense</t>
  </si>
  <si>
    <t>Cooperative Research and Development Agreement | M.D. Anderson Cancer Center | Prepaid Expenses and Other Current Assets</t>
  </si>
  <si>
    <t>Cooperative Research and Development Agreement | M.D. Anderson Cancer Center | Other Noncurrent Assets</t>
  </si>
  <si>
    <t>Cooperative Research and Development Agreement | Intrexon Corporation/Precigen | National Cancer Institute</t>
  </si>
  <si>
    <t>Obligation for payment</t>
  </si>
  <si>
    <t>Miles stone payment payable</t>
  </si>
  <si>
    <t>Milestone payment paid</t>
  </si>
  <si>
    <t>New York, NY</t>
  </si>
  <si>
    <t>Letter of credit</t>
  </si>
  <si>
    <t>Operating lease expiration month and year</t>
  </si>
  <si>
    <t>2018-10</t>
  </si>
  <si>
    <t>Sublease revenue from subtenant</t>
  </si>
  <si>
    <t>Boston, MA</t>
  </si>
  <si>
    <t>2016-08</t>
  </si>
  <si>
    <t>Security deposits</t>
  </si>
  <si>
    <t>Sublease term amendment</t>
  </si>
  <si>
    <t>Aug. 31,
		2021</t>
  </si>
  <si>
    <t>Houston, TX</t>
  </si>
  <si>
    <t>Operating lease area | ft²</t>
  </si>
  <si>
    <t>Operating leases future minimum monthly payment due through year 2021</t>
  </si>
  <si>
    <t>Related Party Transactions - Additional Information (Detail) - USD ($) $ / shares in Units, $ in Thousands</t>
  </si>
  <si>
    <t>Jan. 08, 2016</t>
  </si>
  <si>
    <t>Sep. 28, 2015</t>
  </si>
  <si>
    <t>Jun. 29, 2015</t>
  </si>
  <si>
    <t>Mar. 27, 2015</t>
  </si>
  <si>
    <t>Feb. 03, 2015</t>
  </si>
  <si>
    <t>Sep. 30, 2015</t>
  </si>
  <si>
    <t>Dec. 31, 2015</t>
  </si>
  <si>
    <t>Related Party Transaction [Line Items]</t>
  </si>
  <si>
    <t>Company re-purchased additional shares Value</t>
  </si>
  <si>
    <t>Change in fair value of derivative liability</t>
  </si>
  <si>
    <t>Temporary equity, fair value</t>
  </si>
  <si>
    <t>Issuance of common stock in licensing agreement (in shares)</t>
  </si>
  <si>
    <t>Research and Development Service Agreement Quarterly Payment</t>
  </si>
  <si>
    <t>Research and Development Service Agreement Aggregate Payments</t>
  </si>
  <si>
    <t>Intrexon Corporation/Precigen</t>
  </si>
  <si>
    <t>Stock issued during period</t>
  </si>
  <si>
    <t>Percentage of commitment for payments from receipts of upfronts, milestones and royalties</t>
  </si>
  <si>
    <t>Commitment to purchase common stock</t>
  </si>
  <si>
    <t>Stock buy back (Shares)</t>
  </si>
  <si>
    <t>Stock buy back</t>
  </si>
  <si>
    <t>Share buy back discount on closing price</t>
  </si>
  <si>
    <t>5.00%</t>
  </si>
  <si>
    <t>Company re-purchased additional shares</t>
  </si>
  <si>
    <t>Amounts expensed for services incurred</t>
  </si>
  <si>
    <t>Amount due to related party, current</t>
  </si>
  <si>
    <t>Dividends, preferred stock</t>
  </si>
  <si>
    <t>Intrexon Corporation/Precigen | 2016 GvHD Amendment</t>
  </si>
  <si>
    <t>Intrexon Corporation/Precigen | 2016 GvHD Amendment | Quarterly Payment | After Amendment</t>
  </si>
  <si>
    <t>Intrexon Corporation/Precigen | 2016 GvHD Amendment | Quarterly Payment | Before Amendment</t>
  </si>
  <si>
    <t>Intrexon Corporation/Precigen | ECP Channel Agreement</t>
  </si>
  <si>
    <t>Intrexon Corporation/Precigen | ECP Channel Agreement | Quarterly Payment</t>
  </si>
  <si>
    <t>Intrexon Corporation/Precigen | ECP Channel Agreement | Quarterly Payment | After Amendment</t>
  </si>
  <si>
    <t>Intrexon Corporation/Precigen | ECP Channel Agreement | Quarterly Payment | Before Amendment</t>
  </si>
  <si>
    <t>Stock-Based Compensation Expense Included in Statement of Operations (Detail) - USD ($) $ in Thousands</t>
  </si>
  <si>
    <t>Share-based Compensation Arrangement by Share-based Payment Award [Line Items]</t>
  </si>
  <si>
    <t>General and Administrative Expense</t>
  </si>
  <si>
    <t>Stock-Based Compensation - Additional Information (Detail) - USD ($) $ / shares in Units, $ in Thousands</t>
  </si>
  <si>
    <t>Mar. 12, 2018</t>
  </si>
  <si>
    <t>Feb. 15, 2018</t>
  </si>
  <si>
    <t>Stock options, granted</t>
  </si>
  <si>
    <t>Weighted-average grant date fair value</t>
  </si>
  <si>
    <t>Extended contractual life</t>
  </si>
  <si>
    <t>Additional stock compensation expense</t>
  </si>
  <si>
    <t>ASU 2016-09 | Accumulated Deficit</t>
  </si>
  <si>
    <t>Cumulative effect adjustment</t>
  </si>
  <si>
    <t>Unvested Stock</t>
  </si>
  <si>
    <t>Unrecognized compensation costs related to unvested restricted stock outstanding</t>
  </si>
  <si>
    <t>Expected recognition period</t>
  </si>
  <si>
    <t>1 year 8 months 12 days</t>
  </si>
  <si>
    <t>Unvested Restricted Common Stock</t>
  </si>
  <si>
    <t>1 year 5 months 23 days</t>
  </si>
  <si>
    <t>Unrecognized stock-based compensation expense related to unvested restricted stock</t>
  </si>
  <si>
    <t>Fair Value of Stock Options Assumptions Using Black-Scholes Option Valuation Model (Detail)</t>
  </si>
  <si>
    <t>Disclosure of Compensation Related Costs, Share-based Payments [Abstract]</t>
  </si>
  <si>
    <t>Risk-free interest rate, Minimum</t>
  </si>
  <si>
    <t>2.56%</t>
  </si>
  <si>
    <t>2.04%</t>
  </si>
  <si>
    <t>Risk-free interest rate, Maximum</t>
  </si>
  <si>
    <t>2.74%</t>
  </si>
  <si>
    <t>2.23%</t>
  </si>
  <si>
    <t>Expected life in years</t>
  </si>
  <si>
    <t>6 years</t>
  </si>
  <si>
    <t>Expected volatility, Minimum</t>
  </si>
  <si>
    <t>80.75%</t>
  </si>
  <si>
    <t>80.31%</t>
  </si>
  <si>
    <t>Expected volatility, Maximum</t>
  </si>
  <si>
    <t>81.10%</t>
  </si>
  <si>
    <t>80.90%</t>
  </si>
  <si>
    <t>Expected dividend yield</t>
  </si>
  <si>
    <t>0.00%</t>
  </si>
  <si>
    <t>Stock Option Activity under Stock Option Plan (Detail) - USD ($) $ / shares in Units, $ in Thousands</t>
  </si>
  <si>
    <t>12 Months Ended</t>
  </si>
  <si>
    <t>Number of Shares</t>
  </si>
  <si>
    <t>Beginning Balance</t>
  </si>
  <si>
    <t>Granted</t>
  </si>
  <si>
    <t>Exercised</t>
  </si>
  <si>
    <t>Cancelled</t>
  </si>
  <si>
    <t>Ending Balance</t>
  </si>
  <si>
    <t>Options exercisable, at end of period</t>
  </si>
  <si>
    <t>Options available for future grant</t>
  </si>
  <si>
    <t>Weighted Average Exercise Price</t>
  </si>
  <si>
    <t>Weighted Average Contractual Term (Years)</t>
  </si>
  <si>
    <t>Outstanding, at end of period</t>
  </si>
  <si>
    <t>6 years 2 months 12 days</t>
  </si>
  <si>
    <t>5 years 4 months 9 days</t>
  </si>
  <si>
    <t>5 years 6 months 29 days</t>
  </si>
  <si>
    <t>Aggregate Intrinsic Value</t>
  </si>
  <si>
    <t>Summary of Unvested Restricted Stock (Detail) - Unvested Restricted Common Stock</t>
  </si>
  <si>
    <t>Beginning Balance | shares</t>
  </si>
  <si>
    <t>Granted | shares</t>
  </si>
  <si>
    <t>Vested | shares</t>
  </si>
  <si>
    <t>Cancelled | shares</t>
  </si>
  <si>
    <t>Ending Balance | shares</t>
  </si>
  <si>
    <t>Weighted Average Grant Date Fair Value</t>
  </si>
  <si>
    <t>Beginning Balance | $ / shares</t>
  </si>
  <si>
    <t>Granted | $ / shares</t>
  </si>
  <si>
    <t>Vested | $ / shares</t>
  </si>
  <si>
    <t>Cancelled | $ / shares</t>
  </si>
  <si>
    <t>Ending Balance | $ / shares</t>
  </si>
  <si>
    <t>Preferred Stock - Additional Information (Detail) - USD ($) $ / shares in Units, $ in Thousands</t>
  </si>
  <si>
    <t>Jul. 01, 2016</t>
  </si>
  <si>
    <t>Preferred Stock [Line Items]</t>
  </si>
  <si>
    <t>Change in derivative liability</t>
  </si>
  <si>
    <t>Maximum percentage of common stock issuable upon conversion of preferred stock</t>
  </si>
  <si>
    <t>19.90%</t>
  </si>
  <si>
    <t>Fair value of Series 1 preferred stock as a component of temporary equity</t>
  </si>
  <si>
    <t>Embedded conversion liability</t>
  </si>
  <si>
    <t>Preferred stock, conversion rate</t>
  </si>
  <si>
    <t>Preferred stock monthly dividend payable (per share)</t>
  </si>
  <si>
    <t>Intrexon Corporation/Precigen | Series 1 Preferred Stock | Before Conversion Event Date</t>
  </si>
  <si>
    <t>Intrexon Corporation/Precigen | Series 1 Preferred Stock | Remaining Unconverted Shares</t>
  </si>
  <si>
    <t>Fair Value Assumptions Used in Probability Weighted Approach and Monte Carlo Simulation Model (Detail) - Series 1 Preferred Stock - $ / shares</t>
  </si>
  <si>
    <t>Risk-free interest rate</t>
  </si>
  <si>
    <t>1.04%</t>
  </si>
  <si>
    <t>Expected dividend rate</t>
  </si>
  <si>
    <t>Expected volatility</t>
  </si>
  <si>
    <t>70.50%</t>
  </si>
  <si>
    <t>Preferred stock conversion limit - percentage of outstanding common stock</t>
  </si>
  <si>
    <t>Preferred conversion floor price</t>
  </si>
  <si>
    <t>Fair Values of Derivative Instruments to be classified as Derivative Liabilities on Balance Sheet (Detail) - USD ($) $ in Thousands</t>
  </si>
  <si>
    <t>Derivatives, Fair Value [Line Items]</t>
  </si>
  <si>
    <t>Liabilities</t>
  </si>
  <si>
    <t>Change in Derivative Liability (Detail) - USD ($) $ in Thousands</t>
  </si>
  <si>
    <t>Dividends</t>
  </si>
  <si>
    <t>Fair Value Assumptions Used in Probability Weighted Approach and Monte Carlo Simulation Model for Derivatives (Detail) - Series 1 Preferred Stock - $ / shares</t>
  </si>
  <si>
    <t>Preferred stock conversion limit-percentage of outstanding common stock</t>
  </si>
  <si>
    <t>Minimum</t>
  </si>
  <si>
    <t>2.50%</t>
  </si>
  <si>
    <t>1.92%</t>
  </si>
  <si>
    <t>80.30%</t>
  </si>
  <si>
    <t>68.70%</t>
  </si>
  <si>
    <t>Maximum</t>
  </si>
  <si>
    <t>2.12%</t>
  </si>
  <si>
    <t>80.4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7421</v>
      </c>
    </row>
    <row r="12" spans="1:3">
      <c r="A12" s="4" t="s">
        <v>19</v>
      </c>
      <c r="B12" s="4" t="s">
        <v>20</v>
      </c>
    </row>
    <row r="13" spans="1:3">
      <c r="A13" s="4" t="s">
        <v>21</v>
      </c>
      <c r="B13" s="4" t="s">
        <v>22</v>
      </c>
    </row>
    <row r="14" spans="1:3">
      <c r="A14" s="4" t="s">
        <v>23</v>
      </c>
      <c r="C14" s="5" t="n">
        <v>142398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5</v>
      </c>
    </row>
    <row r="4" spans="1:2">
      <c r="A4" s="4" t="s">
        <v>135</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108</v>
      </c>
      <c r="C3" s="7" t="n">
        <v>70946</v>
      </c>
    </row>
    <row r="4" spans="1:3">
      <c r="A4" s="4" t="s">
        <v>28</v>
      </c>
      <c r="B4" s="5" t="n">
        <v>18</v>
      </c>
      <c r="C4" s="5" t="n">
        <v>19</v>
      </c>
    </row>
    <row r="5" spans="1:3">
      <c r="A5" s="4" t="s">
        <v>29</v>
      </c>
      <c r="B5" s="5" t="n">
        <v>20989</v>
      </c>
      <c r="C5" s="5" t="n">
        <v>19818</v>
      </c>
    </row>
    <row r="6" spans="1:3">
      <c r="A6" s="4" t="s">
        <v>30</v>
      </c>
      <c r="B6" s="5" t="n">
        <v>72115</v>
      </c>
      <c r="C6" s="5" t="n">
        <v>90783</v>
      </c>
    </row>
    <row r="7" spans="1:3">
      <c r="A7" s="4" t="s">
        <v>31</v>
      </c>
      <c r="B7" s="5" t="n">
        <v>1244</v>
      </c>
      <c r="C7" s="5" t="n">
        <v>1211</v>
      </c>
    </row>
    <row r="8" spans="1:3">
      <c r="A8" s="4" t="s">
        <v>32</v>
      </c>
      <c r="B8" s="5" t="n">
        <v>128</v>
      </c>
      <c r="C8" s="5" t="n">
        <v>128</v>
      </c>
    </row>
    <row r="9" spans="1:3">
      <c r="A9" s="4" t="s">
        <v>33</v>
      </c>
      <c r="B9" s="5" t="n">
        <v>13974</v>
      </c>
      <c r="C9" s="5" t="n">
        <v>13484</v>
      </c>
    </row>
    <row r="10" spans="1:3">
      <c r="A10" s="4" t="s">
        <v>34</v>
      </c>
      <c r="B10" s="5" t="n">
        <v>87461</v>
      </c>
      <c r="C10" s="5" t="n">
        <v>105606</v>
      </c>
    </row>
    <row r="11" spans="1:3">
      <c r="A11" s="3" t="s">
        <v>35</v>
      </c>
    </row>
    <row r="12" spans="1:3">
      <c r="A12" s="4" t="s">
        <v>36</v>
      </c>
      <c r="B12" s="5" t="n">
        <v>606</v>
      </c>
      <c r="C12" s="5" t="n">
        <v>4417</v>
      </c>
    </row>
    <row r="13" spans="1:3">
      <c r="A13" s="4" t="s">
        <v>37</v>
      </c>
      <c r="B13" s="5" t="n">
        <v>8878</v>
      </c>
      <c r="C13" s="5" t="n">
        <v>9909</v>
      </c>
    </row>
    <row r="14" spans="1:3">
      <c r="A14" s="4" t="s">
        <v>38</v>
      </c>
      <c r="B14" s="5" t="n">
        <v>476</v>
      </c>
      <c r="C14" s="5" t="n">
        <v>6389</v>
      </c>
    </row>
    <row r="15" spans="1:3">
      <c r="A15" s="4" t="s">
        <v>39</v>
      </c>
      <c r="B15" s="5" t="n">
        <v>102</v>
      </c>
      <c r="C15" s="5" t="n">
        <v>141</v>
      </c>
    </row>
    <row r="16" spans="1:3">
      <c r="A16" s="4" t="s">
        <v>40</v>
      </c>
      <c r="B16" s="5" t="n">
        <v>10062</v>
      </c>
      <c r="C16" s="5" t="n">
        <v>20856</v>
      </c>
    </row>
    <row r="17" spans="1:3">
      <c r="A17" s="4" t="s">
        <v>41</v>
      </c>
      <c r="B17" s="5" t="n">
        <v>49037</v>
      </c>
      <c r="C17" s="5" t="n">
        <v>35139</v>
      </c>
    </row>
    <row r="18" spans="1:3">
      <c r="A18" s="4" t="s">
        <v>42</v>
      </c>
      <c r="B18" s="5" t="n">
        <v>3</v>
      </c>
      <c r="C18" s="5" t="n">
        <v>1</v>
      </c>
    </row>
    <row r="19" spans="1:3">
      <c r="A19" s="4" t="s">
        <v>43</v>
      </c>
      <c r="B19" s="5" t="n">
        <v>2469</v>
      </c>
      <c r="C19" s="5" t="n">
        <v>2424</v>
      </c>
    </row>
    <row r="20" spans="1:3">
      <c r="A20" s="4" t="s">
        <v>44</v>
      </c>
      <c r="B20" s="5" t="n">
        <v>61571</v>
      </c>
      <c r="C20" s="5" t="n">
        <v>58420</v>
      </c>
    </row>
    <row r="21" spans="1:3">
      <c r="A21" s="4" t="s">
        <v>45</v>
      </c>
      <c r="B21" s="4" t="s">
        <v>46</v>
      </c>
      <c r="C21" s="4" t="s">
        <v>46</v>
      </c>
    </row>
    <row r="22" spans="1:3">
      <c r="A22" s="4" t="s">
        <v>47</v>
      </c>
      <c r="B22" s="4" t="s">
        <v>46</v>
      </c>
      <c r="C22" s="4" t="s">
        <v>46</v>
      </c>
    </row>
    <row r="23" spans="1:3">
      <c r="A23" s="3" t="s">
        <v>48</v>
      </c>
    </row>
    <row r="24" spans="1:3">
      <c r="A24" s="4" t="s">
        <v>49</v>
      </c>
      <c r="B24" s="5" t="n">
        <v>142</v>
      </c>
      <c r="C24" s="5" t="n">
        <v>143</v>
      </c>
    </row>
    <row r="25" spans="1:3">
      <c r="A25" s="4" t="s">
        <v>50</v>
      </c>
      <c r="B25" s="5" t="n">
        <v>613302</v>
      </c>
      <c r="C25" s="5" t="n">
        <v>615493</v>
      </c>
    </row>
    <row r="26" spans="1:3">
      <c r="A26" s="4" t="s">
        <v>51</v>
      </c>
      <c r="B26" s="5" t="n">
        <v>-736593</v>
      </c>
      <c r="C26" s="5" t="n">
        <v>-712442</v>
      </c>
    </row>
    <row r="27" spans="1:3">
      <c r="A27" s="4" t="s">
        <v>52</v>
      </c>
      <c r="B27" s="5" t="n">
        <v>-123149</v>
      </c>
      <c r="C27" s="5" t="n">
        <v>-96806</v>
      </c>
    </row>
    <row r="28" spans="1:3">
      <c r="A28" s="4" t="s">
        <v>53</v>
      </c>
      <c r="B28" s="5" t="n">
        <v>87461</v>
      </c>
      <c r="C28" s="5" t="n">
        <v>105606</v>
      </c>
    </row>
    <row r="29" spans="1:3">
      <c r="A29" s="4" t="s">
        <v>54</v>
      </c>
    </row>
    <row r="30" spans="1:3">
      <c r="A30" s="3" t="s">
        <v>35</v>
      </c>
    </row>
    <row r="31" spans="1:3">
      <c r="A31" s="4" t="s">
        <v>55</v>
      </c>
      <c r="B31" s="7" t="n">
        <v>149039</v>
      </c>
      <c r="C31" s="7" t="n">
        <v>143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4"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row r="6" spans="1:2">
      <c r="A6" s="4" t="s">
        <v>54</v>
      </c>
    </row>
    <row r="7" spans="1:2">
      <c r="A7" s="4" t="s">
        <v>180</v>
      </c>
      <c r="B7"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7</v>
      </c>
      <c r="B1" s="2" t="s">
        <v>2</v>
      </c>
      <c r="C1" s="2" t="s">
        <v>25</v>
      </c>
      <c r="D1" s="2" t="s">
        <v>68</v>
      </c>
    </row>
    <row r="2" spans="1:4">
      <c r="A2" s="3" t="s">
        <v>125</v>
      </c>
    </row>
    <row r="3" spans="1:4">
      <c r="A3" s="4" t="s">
        <v>51</v>
      </c>
      <c r="B3" s="7" t="n">
        <v>-736593</v>
      </c>
      <c r="C3" s="7" t="n">
        <v>-712442</v>
      </c>
    </row>
    <row r="4" spans="1:4">
      <c r="A4" s="4" t="s">
        <v>27</v>
      </c>
      <c r="B4" s="7" t="n">
        <v>51108</v>
      </c>
      <c r="C4" s="7" t="n">
        <v>70946</v>
      </c>
      <c r="D4" s="7" t="n">
        <v>66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189</v>
      </c>
      <c r="D1" s="2" t="s">
        <v>25</v>
      </c>
    </row>
    <row r="2" spans="1:4">
      <c r="A2" s="3" t="s">
        <v>190</v>
      </c>
    </row>
    <row r="3" spans="1:4">
      <c r="A3" s="4" t="s">
        <v>51</v>
      </c>
      <c r="B3" s="7" t="n">
        <v>-736593</v>
      </c>
      <c r="D3" s="7" t="n">
        <v>-712442</v>
      </c>
    </row>
    <row r="4" spans="1:4">
      <c r="A4" s="4" t="s">
        <v>167</v>
      </c>
    </row>
    <row r="5" spans="1:4">
      <c r="A5" s="3" t="s">
        <v>190</v>
      </c>
    </row>
    <row r="6" spans="1:4">
      <c r="A6" s="4" t="s">
        <v>51</v>
      </c>
      <c r="C6" s="7" t="n">
        <v>-720573</v>
      </c>
    </row>
    <row r="7" spans="1:4">
      <c r="A7" s="4" t="s">
        <v>191</v>
      </c>
    </row>
    <row r="8" spans="1:4">
      <c r="A8" s="3" t="s">
        <v>190</v>
      </c>
    </row>
    <row r="9" spans="1:4">
      <c r="A9" s="4" t="s">
        <v>51</v>
      </c>
      <c r="B9" s="7" t="n">
        <v>9582</v>
      </c>
      <c r="C9" s="7" t="n">
        <v>-81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25</v>
      </c>
      <c r="D1" s="2" t="s">
        <v>68</v>
      </c>
      <c r="E1" s="2" t="s">
        <v>193</v>
      </c>
    </row>
    <row r="2" spans="1:5">
      <c r="A2" s="3" t="s">
        <v>194</v>
      </c>
    </row>
    <row r="3" spans="1:5">
      <c r="A3" s="4" t="s">
        <v>27</v>
      </c>
      <c r="B3" s="7" t="n">
        <v>51108</v>
      </c>
      <c r="C3" s="7" t="n">
        <v>70946</v>
      </c>
      <c r="D3" s="7" t="n">
        <v>66447</v>
      </c>
    </row>
    <row r="4" spans="1:5">
      <c r="A4" s="4" t="s">
        <v>195</v>
      </c>
      <c r="B4" s="5" t="n">
        <v>389</v>
      </c>
    </row>
    <row r="5" spans="1:5">
      <c r="A5" s="4" t="s">
        <v>196</v>
      </c>
      <c r="D5" s="5" t="n">
        <v>388</v>
      </c>
    </row>
    <row r="6" spans="1:5">
      <c r="A6" s="4" t="s">
        <v>197</v>
      </c>
      <c r="B6" s="7" t="n">
        <v>51497</v>
      </c>
      <c r="C6" s="7" t="n">
        <v>71335</v>
      </c>
      <c r="D6" s="7" t="n">
        <v>66835</v>
      </c>
      <c r="E6" s="7" t="n">
        <v>814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47325</v>
      </c>
      <c r="C3" s="7" t="n">
        <v>66156</v>
      </c>
    </row>
    <row r="4" spans="1:3">
      <c r="A4" s="4" t="s">
        <v>43</v>
      </c>
      <c r="B4" s="5" t="n">
        <v>-2469</v>
      </c>
      <c r="C4" s="5" t="n">
        <v>-2424</v>
      </c>
    </row>
    <row r="5" spans="1:3">
      <c r="A5" s="4" t="s">
        <v>201</v>
      </c>
    </row>
    <row r="6" spans="1:3">
      <c r="A6" s="3" t="s">
        <v>199</v>
      </c>
    </row>
    <row r="7" spans="1:3">
      <c r="A7" s="4" t="s">
        <v>200</v>
      </c>
      <c r="B7" s="5" t="n">
        <v>47325</v>
      </c>
      <c r="C7" s="5" t="n">
        <v>66156</v>
      </c>
    </row>
    <row r="8" spans="1:3">
      <c r="A8" s="4" t="s">
        <v>202</v>
      </c>
    </row>
    <row r="9" spans="1:3">
      <c r="A9" s="3" t="s">
        <v>199</v>
      </c>
    </row>
    <row r="10" spans="1:3">
      <c r="A10" s="4" t="s">
        <v>43</v>
      </c>
      <c r="B10" s="7" t="n">
        <v>-2469</v>
      </c>
      <c r="C10" s="7" t="n">
        <v>-24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04</v>
      </c>
      <c r="C1" s="2" t="s">
        <v>2</v>
      </c>
    </row>
    <row r="2" spans="1:3">
      <c r="A2" s="4" t="s">
        <v>205</v>
      </c>
    </row>
    <row r="3" spans="1:3">
      <c r="A3" s="3" t="s">
        <v>206</v>
      </c>
    </row>
    <row r="4" spans="1:3">
      <c r="A4" s="4" t="s">
        <v>207</v>
      </c>
      <c r="B4" s="5" t="n">
        <v>100000</v>
      </c>
      <c r="C4" s="5" t="n">
        <v>36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8</v>
      </c>
    </row>
    <row r="3" spans="1:3">
      <c r="A3" s="3" t="s">
        <v>209</v>
      </c>
    </row>
    <row r="4" spans="1:3">
      <c r="A4" s="4" t="s">
        <v>210</v>
      </c>
      <c r="B4" s="5" t="n">
        <v>40507258</v>
      </c>
      <c r="C4" s="5" t="n">
        <v>25727662</v>
      </c>
    </row>
    <row r="5" spans="1:3">
      <c r="A5" s="4" t="s">
        <v>211</v>
      </c>
    </row>
    <row r="6" spans="1:3">
      <c r="A6" s="3" t="s">
        <v>209</v>
      </c>
    </row>
    <row r="7" spans="1:3">
      <c r="A7" s="4" t="s">
        <v>210</v>
      </c>
      <c r="B7" s="5" t="n">
        <v>3822968</v>
      </c>
      <c r="C7" s="5" t="n">
        <v>3539669</v>
      </c>
    </row>
    <row r="8" spans="1:3">
      <c r="A8" s="4" t="s">
        <v>212</v>
      </c>
    </row>
    <row r="9" spans="1:3">
      <c r="A9" s="3" t="s">
        <v>209</v>
      </c>
    </row>
    <row r="10" spans="1:3">
      <c r="A10" s="4" t="s">
        <v>210</v>
      </c>
      <c r="B10" s="5" t="n">
        <v>1532201</v>
      </c>
      <c r="C10" s="5" t="n">
        <v>1680492</v>
      </c>
    </row>
    <row r="11" spans="1:3">
      <c r="A11" s="4" t="s">
        <v>54</v>
      </c>
    </row>
    <row r="12" spans="1:3">
      <c r="A12" s="3" t="s">
        <v>209</v>
      </c>
    </row>
    <row r="13" spans="1:3">
      <c r="A13" s="4" t="s">
        <v>210</v>
      </c>
      <c r="B13" s="5" t="n">
        <v>35152089</v>
      </c>
      <c r="C13" s="5" t="n">
        <v>205075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30000000</v>
      </c>
      <c r="C3" s="5" t="n">
        <v>30000000</v>
      </c>
    </row>
    <row r="4" spans="1:3">
      <c r="A4" s="4" t="s">
        <v>59</v>
      </c>
      <c r="B4" s="8" t="n">
        <v>0.001</v>
      </c>
      <c r="C4" s="8" t="n">
        <v>0.001</v>
      </c>
    </row>
    <row r="5" spans="1:3">
      <c r="A5" s="4" t="s">
        <v>60</v>
      </c>
      <c r="B5" s="5" t="n">
        <v>250000000</v>
      </c>
      <c r="C5" s="5" t="n">
        <v>250000000</v>
      </c>
    </row>
    <row r="6" spans="1:3">
      <c r="A6" s="4" t="s">
        <v>61</v>
      </c>
      <c r="B6" s="5" t="n">
        <v>142398936</v>
      </c>
      <c r="C6" s="5" t="n">
        <v>142658037</v>
      </c>
    </row>
    <row r="7" spans="1:3">
      <c r="A7" s="4" t="s">
        <v>62</v>
      </c>
      <c r="B7" s="5" t="n">
        <v>142398936</v>
      </c>
      <c r="C7" s="5" t="n">
        <v>142658037</v>
      </c>
    </row>
    <row r="8" spans="1:3">
      <c r="A8" s="4" t="s">
        <v>54</v>
      </c>
    </row>
    <row r="9" spans="1:3">
      <c r="A9" s="4" t="s">
        <v>63</v>
      </c>
      <c r="B9" s="7" t="n">
        <v>1200</v>
      </c>
      <c r="C9" s="7" t="n">
        <v>1200</v>
      </c>
    </row>
    <row r="10" spans="1:3">
      <c r="A10" s="4" t="s">
        <v>58</v>
      </c>
      <c r="B10" s="5" t="n">
        <v>250000</v>
      </c>
      <c r="C10" s="5" t="n">
        <v>250000</v>
      </c>
    </row>
    <row r="11" spans="1:3">
      <c r="A11" s="4" t="s">
        <v>64</v>
      </c>
      <c r="B11" s="5" t="n">
        <v>123268</v>
      </c>
      <c r="C11" s="5" t="n">
        <v>119644</v>
      </c>
    </row>
    <row r="12" spans="1:3">
      <c r="A12" s="4" t="s">
        <v>65</v>
      </c>
      <c r="B12" s="5" t="n">
        <v>123268</v>
      </c>
      <c r="C12" s="5" t="n">
        <v>119644</v>
      </c>
    </row>
    <row r="13" spans="1:3">
      <c r="A13" s="4" t="s">
        <v>66</v>
      </c>
      <c r="B13" s="9" t="n">
        <v>147.9</v>
      </c>
      <c r="C13" s="9" t="n">
        <v>1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13</v>
      </c>
      <c r="B1" s="2" t="s">
        <v>1</v>
      </c>
    </row>
    <row r="2" spans="1:2">
      <c r="B2" s="2" t="s">
        <v>214</v>
      </c>
    </row>
    <row r="3" spans="1:2">
      <c r="A3" s="3" t="s">
        <v>215</v>
      </c>
    </row>
    <row r="4" spans="1:2">
      <c r="A4" s="4" t="s">
        <v>216</v>
      </c>
      <c r="B4" s="5" t="n">
        <v>35152089</v>
      </c>
    </row>
    <row r="5" spans="1:2">
      <c r="A5" s="4" t="s">
        <v>217</v>
      </c>
      <c r="B5" s="7"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218</v>
      </c>
      <c r="B1" s="2" t="s">
        <v>1</v>
      </c>
    </row>
    <row r="2" spans="1:5">
      <c r="B2" s="2" t="s">
        <v>2</v>
      </c>
      <c r="C2" s="2" t="s">
        <v>189</v>
      </c>
      <c r="D2" s="2" t="s">
        <v>25</v>
      </c>
      <c r="E2" s="2" t="s">
        <v>219</v>
      </c>
    </row>
    <row r="3" spans="1:5">
      <c r="A3" s="3" t="s">
        <v>220</v>
      </c>
    </row>
    <row r="4" spans="1:5">
      <c r="A4" s="4" t="s">
        <v>51</v>
      </c>
      <c r="B4" s="7" t="n">
        <v>-736593</v>
      </c>
      <c r="D4" s="7" t="n">
        <v>-712442</v>
      </c>
    </row>
    <row r="5" spans="1:5">
      <c r="A5" s="4" t="s">
        <v>221</v>
      </c>
      <c r="B5" s="7" t="n">
        <v>476</v>
      </c>
    </row>
    <row r="6" spans="1:5">
      <c r="A6" s="4" t="s">
        <v>222</v>
      </c>
    </row>
    <row r="7" spans="1:5">
      <c r="A7" s="3" t="s">
        <v>220</v>
      </c>
    </row>
    <row r="8" spans="1:5">
      <c r="A8" s="4" t="s">
        <v>223</v>
      </c>
      <c r="B8" s="4" t="s">
        <v>224</v>
      </c>
    </row>
    <row r="9" spans="1:5">
      <c r="A9" s="4" t="s">
        <v>167</v>
      </c>
    </row>
    <row r="10" spans="1:5">
      <c r="A10" s="3" t="s">
        <v>220</v>
      </c>
    </row>
    <row r="11" spans="1:5">
      <c r="A11" s="4" t="s">
        <v>51</v>
      </c>
      <c r="C11" s="7" t="n">
        <v>-720573</v>
      </c>
    </row>
    <row r="12" spans="1:5">
      <c r="A12" s="4" t="s">
        <v>225</v>
      </c>
    </row>
    <row r="13" spans="1:5">
      <c r="A13" s="3" t="s">
        <v>220</v>
      </c>
    </row>
    <row r="14" spans="1:5">
      <c r="A14" s="4" t="s">
        <v>226</v>
      </c>
      <c r="E14" s="7" t="n">
        <v>57500</v>
      </c>
    </row>
    <row r="15" spans="1:5">
      <c r="A15" s="4" t="s">
        <v>191</v>
      </c>
    </row>
    <row r="16" spans="1:5">
      <c r="A16" s="3" t="s">
        <v>220</v>
      </c>
    </row>
    <row r="17" spans="1:5">
      <c r="A17" s="4" t="s">
        <v>51</v>
      </c>
      <c r="B17" s="7" t="n">
        <v>9582</v>
      </c>
      <c r="C17" s="7" t="n">
        <v>-81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68</v>
      </c>
      <c r="D2" s="2" t="s">
        <v>189</v>
      </c>
      <c r="E2" s="2" t="s">
        <v>25</v>
      </c>
    </row>
    <row r="3" spans="1:5">
      <c r="A3" s="3" t="s">
        <v>220</v>
      </c>
    </row>
    <row r="4" spans="1:5">
      <c r="A4" s="4" t="s">
        <v>228</v>
      </c>
      <c r="B4" s="7" t="n">
        <v>476</v>
      </c>
      <c r="E4" s="7" t="n">
        <v>6389</v>
      </c>
    </row>
    <row r="5" spans="1:5">
      <c r="A5" s="4" t="s">
        <v>41</v>
      </c>
      <c r="B5" s="5" t="n">
        <v>49037</v>
      </c>
      <c r="E5" s="5" t="n">
        <v>35139</v>
      </c>
    </row>
    <row r="6" spans="1:5">
      <c r="A6" s="4" t="s">
        <v>51</v>
      </c>
      <c r="B6" s="5" t="n">
        <v>-736593</v>
      </c>
      <c r="E6" s="7" t="n">
        <v>-712442</v>
      </c>
    </row>
    <row r="7" spans="1:5">
      <c r="A7" s="4" t="s">
        <v>70</v>
      </c>
      <c r="B7" s="5" t="n">
        <v>146</v>
      </c>
      <c r="C7" s="7" t="n">
        <v>1597</v>
      </c>
    </row>
    <row r="8" spans="1:5">
      <c r="A8" s="4" t="s">
        <v>229</v>
      </c>
      <c r="B8" s="7" t="n">
        <v>-21140</v>
      </c>
      <c r="C8" s="7" t="n">
        <v>-19658</v>
      </c>
    </row>
    <row r="9" spans="1:5">
      <c r="A9" s="4" t="s">
        <v>81</v>
      </c>
      <c r="B9" s="10" t="n">
        <v>-0.15</v>
      </c>
      <c r="C9" s="10" t="n">
        <v>-0.15</v>
      </c>
    </row>
    <row r="10" spans="1:5">
      <c r="A10" s="4" t="s">
        <v>229</v>
      </c>
      <c r="B10" s="7" t="n">
        <v>-21140</v>
      </c>
      <c r="C10" s="7" t="n">
        <v>-19658</v>
      </c>
    </row>
    <row r="11" spans="1:5">
      <c r="A11" s="4" t="s">
        <v>230</v>
      </c>
      <c r="B11" s="5" t="n">
        <v>-146</v>
      </c>
      <c r="C11" s="7" t="n">
        <v>-1597</v>
      </c>
    </row>
    <row r="12" spans="1:5">
      <c r="A12" s="4" t="s">
        <v>167</v>
      </c>
    </row>
    <row r="13" spans="1:5">
      <c r="A13" s="3" t="s">
        <v>220</v>
      </c>
    </row>
    <row r="14" spans="1:5">
      <c r="A14" s="4" t="s">
        <v>228</v>
      </c>
      <c r="D14" s="7" t="n">
        <v>622</v>
      </c>
    </row>
    <row r="15" spans="1:5">
      <c r="A15" s="4" t="s">
        <v>41</v>
      </c>
      <c r="D15" s="5" t="n">
        <v>49037</v>
      </c>
    </row>
    <row r="16" spans="1:5">
      <c r="A16" s="4" t="s">
        <v>51</v>
      </c>
      <c r="D16" s="5" t="n">
        <v>-720573</v>
      </c>
    </row>
    <row r="17" spans="1:5">
      <c r="A17" s="4" t="s">
        <v>191</v>
      </c>
    </row>
    <row r="18" spans="1:5">
      <c r="A18" s="3" t="s">
        <v>220</v>
      </c>
    </row>
    <row r="19" spans="1:5">
      <c r="A19" s="4" t="s">
        <v>228</v>
      </c>
      <c r="B19" s="5" t="n">
        <v>-5913</v>
      </c>
      <c r="D19" s="5" t="n">
        <v>-5767</v>
      </c>
    </row>
    <row r="20" spans="1:5">
      <c r="A20" s="4" t="s">
        <v>41</v>
      </c>
      <c r="B20" s="5" t="n">
        <v>15495</v>
      </c>
      <c r="D20" s="5" t="n">
        <v>13898</v>
      </c>
    </row>
    <row r="21" spans="1:5">
      <c r="A21" s="4" t="s">
        <v>51</v>
      </c>
      <c r="B21" s="5" t="n">
        <v>9582</v>
      </c>
      <c r="D21" s="7" t="n">
        <v>-8131</v>
      </c>
    </row>
    <row r="22" spans="1:5">
      <c r="A22" s="4" t="s">
        <v>70</v>
      </c>
      <c r="B22" s="5" t="n">
        <v>-1451</v>
      </c>
    </row>
    <row r="23" spans="1:5">
      <c r="A23" s="4" t="s">
        <v>229</v>
      </c>
      <c r="B23" s="7" t="n">
        <v>-1451</v>
      </c>
    </row>
    <row r="24" spans="1:5">
      <c r="A24" s="4" t="s">
        <v>81</v>
      </c>
      <c r="B24" s="10" t="n">
        <v>-0.01</v>
      </c>
    </row>
    <row r="25" spans="1:5">
      <c r="A25" s="4" t="s">
        <v>229</v>
      </c>
      <c r="B25" s="7" t="n">
        <v>-1451</v>
      </c>
    </row>
    <row r="26" spans="1:5">
      <c r="A26" s="4" t="s">
        <v>230</v>
      </c>
      <c r="B26" s="5" t="n">
        <v>1451</v>
      </c>
    </row>
    <row r="27" spans="1:5">
      <c r="A27" s="4" t="s">
        <v>231</v>
      </c>
    </row>
    <row r="28" spans="1:5">
      <c r="A28" s="3" t="s">
        <v>220</v>
      </c>
    </row>
    <row r="29" spans="1:5">
      <c r="A29" s="4" t="s">
        <v>228</v>
      </c>
      <c r="B29" s="5" t="n">
        <v>6389</v>
      </c>
    </row>
    <row r="30" spans="1:5">
      <c r="A30" s="4" t="s">
        <v>41</v>
      </c>
      <c r="B30" s="5" t="n">
        <v>33542</v>
      </c>
    </row>
    <row r="31" spans="1:5">
      <c r="A31" s="4" t="s">
        <v>51</v>
      </c>
      <c r="B31" s="5" t="n">
        <v>-746175</v>
      </c>
    </row>
    <row r="32" spans="1:5">
      <c r="A32" s="4" t="s">
        <v>70</v>
      </c>
      <c r="B32" s="5" t="n">
        <v>1597</v>
      </c>
    </row>
    <row r="33" spans="1:5">
      <c r="A33" s="4" t="s">
        <v>229</v>
      </c>
      <c r="B33" s="7" t="n">
        <v>-19689</v>
      </c>
    </row>
    <row r="34" spans="1:5">
      <c r="A34" s="4" t="s">
        <v>81</v>
      </c>
      <c r="B34" s="10" t="n">
        <v>-0.14</v>
      </c>
    </row>
    <row r="35" spans="1:5">
      <c r="A35" s="4" t="s">
        <v>229</v>
      </c>
      <c r="B35" s="7" t="n">
        <v>-19689</v>
      </c>
    </row>
    <row r="36" spans="1:5">
      <c r="A36" s="4" t="s">
        <v>230</v>
      </c>
      <c r="B36" s="7" t="n">
        <v>-15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 customWidth="1" max="6" min="6" width="21"/>
    <col customWidth="1" max="7" min="7" width="14"/>
    <col customWidth="1" max="8" min="8" width="20"/>
    <col customWidth="1" max="9" min="9" width="21"/>
    <col customWidth="1" max="10" min="10" width="20"/>
    <col customWidth="1" max="11" min="11" width="21"/>
    <col customWidth="1" max="12" min="12" width="21"/>
    <col customWidth="1" max="13" min="13" width="80"/>
    <col customWidth="1" max="14" min="14" width="21"/>
    <col customWidth="1" max="15" min="15" width="27"/>
    <col customWidth="1" max="16" min="16" width="21"/>
    <col customWidth="1" max="17" min="17" width="14"/>
    <col customWidth="1" max="18" min="18" width="21"/>
    <col customWidth="1" max="19" min="19" width="31"/>
    <col customWidth="1" max="20" min="20" width="24"/>
    <col customWidth="1" max="21" min="21" width="27"/>
  </cols>
  <sheetData>
    <row r="1" spans="1:21">
      <c r="A1" s="1" t="s">
        <v>232</v>
      </c>
      <c r="B1" s="2" t="s">
        <v>233</v>
      </c>
      <c r="C1" s="2" t="s">
        <v>234</v>
      </c>
      <c r="D1" s="2" t="s">
        <v>235</v>
      </c>
      <c r="E1" s="2" t="s">
        <v>236</v>
      </c>
      <c r="F1" s="2" t="s">
        <v>237</v>
      </c>
      <c r="G1" s="2" t="s">
        <v>238</v>
      </c>
      <c r="H1" s="2" t="s">
        <v>239</v>
      </c>
      <c r="I1" s="2" t="s">
        <v>240</v>
      </c>
      <c r="J1" s="2" t="s">
        <v>241</v>
      </c>
      <c r="K1" s="2" t="s">
        <v>242</v>
      </c>
      <c r="L1" s="2" t="s">
        <v>243</v>
      </c>
      <c r="M1" s="2" t="s">
        <v>244</v>
      </c>
      <c r="N1" s="2" t="s">
        <v>245</v>
      </c>
      <c r="O1" s="2" t="s">
        <v>246</v>
      </c>
      <c r="P1" s="2" t="s">
        <v>247</v>
      </c>
      <c r="Q1" s="2" t="s">
        <v>248</v>
      </c>
      <c r="R1" s="2" t="s">
        <v>249</v>
      </c>
      <c r="S1" s="2" t="s">
        <v>250</v>
      </c>
      <c r="T1" s="2" t="s">
        <v>251</v>
      </c>
      <c r="U1" s="2" t="s">
        <v>252</v>
      </c>
    </row>
    <row r="2" spans="1:21">
      <c r="A2" s="3" t="s">
        <v>253</v>
      </c>
    </row>
    <row r="3" spans="1:21">
      <c r="A3" s="4" t="s">
        <v>254</v>
      </c>
      <c r="M3" s="7" t="n">
        <v>176000</v>
      </c>
      <c r="N3" s="7" t="n">
        <v>172000</v>
      </c>
      <c r="S3" s="7" t="n">
        <v>40000</v>
      </c>
    </row>
    <row r="4" spans="1:21">
      <c r="A4" s="4" t="s">
        <v>39</v>
      </c>
      <c r="M4" s="5" t="n">
        <v>102000</v>
      </c>
      <c r="S4" s="5" t="n">
        <v>141000</v>
      </c>
    </row>
    <row r="5" spans="1:21">
      <c r="A5" s="4" t="s">
        <v>255</v>
      </c>
      <c r="M5" s="5" t="n">
        <v>3000</v>
      </c>
      <c r="S5" s="5" t="n">
        <v>1000</v>
      </c>
    </row>
    <row r="6" spans="1:21">
      <c r="A6" s="4" t="s">
        <v>256</v>
      </c>
      <c r="M6" s="5" t="n">
        <v>105000</v>
      </c>
      <c r="S6" s="5" t="n">
        <v>142000</v>
      </c>
    </row>
    <row r="7" spans="1:21">
      <c r="A7" s="4" t="s">
        <v>257</v>
      </c>
      <c r="M7" s="5" t="n">
        <v>10183000</v>
      </c>
      <c r="N7" s="5" t="n">
        <v>11967000</v>
      </c>
    </row>
    <row r="8" spans="1:21">
      <c r="A8" s="4" t="s">
        <v>258</v>
      </c>
      <c r="M8" s="7" t="n">
        <v>51108000</v>
      </c>
      <c r="N8" s="5" t="n">
        <v>66447000</v>
      </c>
      <c r="S8" s="7" t="n">
        <v>70946000</v>
      </c>
    </row>
    <row r="9" spans="1:21">
      <c r="A9" s="4" t="s">
        <v>54</v>
      </c>
    </row>
    <row r="10" spans="1:21">
      <c r="A10" s="3" t="s">
        <v>253</v>
      </c>
    </row>
    <row r="11" spans="1:21">
      <c r="A11" s="4" t="s">
        <v>259</v>
      </c>
      <c r="M11" s="7" t="n">
        <v>1200</v>
      </c>
      <c r="S11" s="7" t="n">
        <v>1200</v>
      </c>
    </row>
    <row r="12" spans="1:21">
      <c r="A12" s="4" t="s">
        <v>205</v>
      </c>
    </row>
    <row r="13" spans="1:21">
      <c r="A13" s="3" t="s">
        <v>253</v>
      </c>
    </row>
    <row r="14" spans="1:21">
      <c r="A14" s="4" t="s">
        <v>260</v>
      </c>
      <c r="B14" s="5" t="n">
        <v>100000</v>
      </c>
      <c r="M14" s="5" t="n">
        <v>3624</v>
      </c>
    </row>
    <row r="15" spans="1:21">
      <c r="A15" s="4" t="s">
        <v>259</v>
      </c>
      <c r="B15" s="7" t="n">
        <v>1200</v>
      </c>
    </row>
    <row r="16" spans="1:21">
      <c r="A16" s="4" t="s">
        <v>261</v>
      </c>
    </row>
    <row r="17" spans="1:21">
      <c r="A17" s="3" t="s">
        <v>253</v>
      </c>
    </row>
    <row r="18" spans="1:21">
      <c r="A18" s="4" t="s">
        <v>262</v>
      </c>
      <c r="M18" s="4" t="s">
        <v>263</v>
      </c>
    </row>
    <row r="19" spans="1:21">
      <c r="A19" s="4" t="s">
        <v>264</v>
      </c>
      <c r="M19" s="4" t="s">
        <v>265</v>
      </c>
    </row>
    <row r="20" spans="1:21">
      <c r="A20" s="4" t="s">
        <v>266</v>
      </c>
      <c r="M20" s="4" t="s">
        <v>267</v>
      </c>
    </row>
    <row r="21" spans="1:21">
      <c r="A21" s="4" t="s">
        <v>268</v>
      </c>
    </row>
    <row r="22" spans="1:21">
      <c r="A22" s="3" t="s">
        <v>253</v>
      </c>
    </row>
    <row r="23" spans="1:21">
      <c r="A23" s="4" t="s">
        <v>262</v>
      </c>
      <c r="G23" s="4" t="s">
        <v>263</v>
      </c>
    </row>
    <row r="24" spans="1:21">
      <c r="A24" s="4" t="s">
        <v>264</v>
      </c>
      <c r="G24" s="4" t="s">
        <v>265</v>
      </c>
    </row>
    <row r="25" spans="1:21">
      <c r="A25" s="4" t="s">
        <v>269</v>
      </c>
    </row>
    <row r="26" spans="1:21">
      <c r="A26" s="3" t="s">
        <v>253</v>
      </c>
    </row>
    <row r="27" spans="1:21">
      <c r="A27" s="4" t="s">
        <v>262</v>
      </c>
      <c r="B27" s="4" t="s">
        <v>263</v>
      </c>
    </row>
    <row r="28" spans="1:21">
      <c r="A28" s="4" t="s">
        <v>270</v>
      </c>
    </row>
    <row r="29" spans="1:21">
      <c r="A29" s="3" t="s">
        <v>253</v>
      </c>
    </row>
    <row r="30" spans="1:21">
      <c r="A30" s="4" t="s">
        <v>262</v>
      </c>
      <c r="B30" s="4" t="s">
        <v>265</v>
      </c>
    </row>
    <row r="31" spans="1:21">
      <c r="A31" s="4" t="s">
        <v>271</v>
      </c>
    </row>
    <row r="32" spans="1:21">
      <c r="A32" s="3" t="s">
        <v>253</v>
      </c>
    </row>
    <row r="33" spans="1:21">
      <c r="A33" s="4" t="s">
        <v>272</v>
      </c>
      <c r="C33" s="7" t="n">
        <v>10000000</v>
      </c>
    </row>
    <row r="34" spans="1:21">
      <c r="A34" s="4" t="s">
        <v>257</v>
      </c>
      <c r="K34" s="7" t="n">
        <v>10000000</v>
      </c>
    </row>
    <row r="35" spans="1:21">
      <c r="A35" s="4" t="s">
        <v>273</v>
      </c>
    </row>
    <row r="36" spans="1:21">
      <c r="A36" s="3" t="s">
        <v>253</v>
      </c>
    </row>
    <row r="37" spans="1:21">
      <c r="A37" s="4" t="s">
        <v>262</v>
      </c>
      <c r="B37" s="4" t="s">
        <v>263</v>
      </c>
    </row>
    <row r="38" spans="1:21">
      <c r="A38" s="4" t="s">
        <v>274</v>
      </c>
    </row>
    <row r="39" spans="1:21">
      <c r="A39" s="3" t="s">
        <v>253</v>
      </c>
    </row>
    <row r="40" spans="1:21">
      <c r="A40" s="4" t="s">
        <v>262</v>
      </c>
      <c r="B40" s="4" t="s">
        <v>265</v>
      </c>
    </row>
    <row r="41" spans="1:21">
      <c r="A41" s="4" t="s">
        <v>275</v>
      </c>
    </row>
    <row r="42" spans="1:21">
      <c r="A42" s="3" t="s">
        <v>253</v>
      </c>
    </row>
    <row r="43" spans="1:21">
      <c r="A43" s="4" t="s">
        <v>260</v>
      </c>
      <c r="M43" s="5" t="n">
        <v>11722163</v>
      </c>
      <c r="O43" s="5" t="n">
        <v>11722163</v>
      </c>
    </row>
    <row r="44" spans="1:21">
      <c r="A44" s="4" t="s">
        <v>257</v>
      </c>
      <c r="M44" s="7" t="n">
        <v>67300000</v>
      </c>
      <c r="O44" s="7" t="n">
        <v>67300000</v>
      </c>
    </row>
    <row r="45" spans="1:21">
      <c r="A45" s="4" t="s">
        <v>276</v>
      </c>
      <c r="D45" s="5" t="n">
        <v>10124561</v>
      </c>
    </row>
    <row r="46" spans="1:21">
      <c r="A46" s="4" t="s">
        <v>277</v>
      </c>
      <c r="D46" s="7" t="n">
        <v>50000000</v>
      </c>
    </row>
    <row r="47" spans="1:21">
      <c r="A47" s="4" t="s">
        <v>278</v>
      </c>
    </row>
    <row r="48" spans="1:21">
      <c r="A48" s="3" t="s">
        <v>253</v>
      </c>
    </row>
    <row r="49" spans="1:21">
      <c r="A49" s="4" t="s">
        <v>279</v>
      </c>
      <c r="U49" s="7" t="n">
        <v>4500000</v>
      </c>
    </row>
    <row r="50" spans="1:21">
      <c r="A50" s="4" t="s">
        <v>280</v>
      </c>
      <c r="H50" s="5" t="n">
        <v>2</v>
      </c>
    </row>
    <row r="51" spans="1:21">
      <c r="A51" s="4" t="s">
        <v>281</v>
      </c>
      <c r="M51" s="5" t="n">
        <v>50222</v>
      </c>
    </row>
    <row r="52" spans="1:21">
      <c r="A52" s="4" t="s">
        <v>282</v>
      </c>
      <c r="U52" s="5" t="n">
        <v>37666</v>
      </c>
    </row>
    <row r="53" spans="1:21">
      <c r="A53" s="4" t="s">
        <v>283</v>
      </c>
    </row>
    <row r="54" spans="1:21">
      <c r="A54" s="3" t="s">
        <v>253</v>
      </c>
    </row>
    <row r="55" spans="1:21">
      <c r="A55" s="4" t="s">
        <v>284</v>
      </c>
      <c r="M55" s="7" t="n">
        <v>87000</v>
      </c>
    </row>
    <row r="56" spans="1:21">
      <c r="A56" s="4" t="s">
        <v>285</v>
      </c>
    </row>
    <row r="57" spans="1:21">
      <c r="A57" s="3" t="s">
        <v>253</v>
      </c>
    </row>
    <row r="58" spans="1:21">
      <c r="A58" s="4" t="s">
        <v>282</v>
      </c>
      <c r="U58" s="5" t="n">
        <v>12556</v>
      </c>
    </row>
    <row r="59" spans="1:21">
      <c r="A59" s="4" t="s">
        <v>286</v>
      </c>
    </row>
    <row r="60" spans="1:21">
      <c r="A60" s="3" t="s">
        <v>253</v>
      </c>
    </row>
    <row r="61" spans="1:21">
      <c r="A61" s="4" t="s">
        <v>287</v>
      </c>
      <c r="I61" s="7" t="n">
        <v>250000</v>
      </c>
      <c r="M61" s="5" t="n">
        <v>0</v>
      </c>
      <c r="N61" s="5" t="n">
        <v>0</v>
      </c>
    </row>
    <row r="62" spans="1:21">
      <c r="A62" s="4" t="s">
        <v>288</v>
      </c>
    </row>
    <row r="63" spans="1:21">
      <c r="A63" s="3" t="s">
        <v>253</v>
      </c>
    </row>
    <row r="64" spans="1:21">
      <c r="A64" s="4" t="s">
        <v>277</v>
      </c>
      <c r="D64" s="5" t="n">
        <v>50000000</v>
      </c>
    </row>
    <row r="65" spans="1:21">
      <c r="A65" s="4" t="s">
        <v>289</v>
      </c>
    </row>
    <row r="66" spans="1:21">
      <c r="A66" s="3" t="s">
        <v>253</v>
      </c>
    </row>
    <row r="67" spans="1:21">
      <c r="A67" s="4" t="s">
        <v>276</v>
      </c>
      <c r="E67" s="5" t="n">
        <v>1597602</v>
      </c>
    </row>
    <row r="68" spans="1:21">
      <c r="A68" s="4" t="s">
        <v>277</v>
      </c>
      <c r="E68" s="7" t="n">
        <v>7500000</v>
      </c>
    </row>
    <row r="69" spans="1:21">
      <c r="A69" s="4" t="s">
        <v>290</v>
      </c>
    </row>
    <row r="70" spans="1:21">
      <c r="A70" s="3" t="s">
        <v>253</v>
      </c>
    </row>
    <row r="71" spans="1:21">
      <c r="A71" s="4" t="s">
        <v>277</v>
      </c>
      <c r="E71" s="7" t="n">
        <v>7500000</v>
      </c>
    </row>
    <row r="72" spans="1:21">
      <c r="A72" s="4" t="s">
        <v>225</v>
      </c>
    </row>
    <row r="73" spans="1:21">
      <c r="A73" s="3" t="s">
        <v>253</v>
      </c>
    </row>
    <row r="74" spans="1:21">
      <c r="A74" s="4" t="s">
        <v>257</v>
      </c>
      <c r="M74" s="7" t="n">
        <v>36000</v>
      </c>
    </row>
    <row r="75" spans="1:21">
      <c r="A75" s="4" t="s">
        <v>291</v>
      </c>
      <c r="M75" s="4" t="s">
        <v>292</v>
      </c>
    </row>
    <row r="76" spans="1:21">
      <c r="A76" s="4" t="s">
        <v>293</v>
      </c>
      <c r="M76" s="4" t="s">
        <v>294</v>
      </c>
    </row>
    <row r="77" spans="1:21">
      <c r="A77" s="4" t="s">
        <v>295</v>
      </c>
    </row>
    <row r="78" spans="1:21">
      <c r="A78" s="3" t="s">
        <v>253</v>
      </c>
    </row>
    <row r="79" spans="1:21">
      <c r="A79" s="4" t="s">
        <v>296</v>
      </c>
      <c r="M79" s="7" t="n">
        <v>60000000</v>
      </c>
    </row>
    <row r="80" spans="1:21">
      <c r="A80" s="4" t="s">
        <v>297</v>
      </c>
    </row>
    <row r="81" spans="1:21">
      <c r="A81" s="3" t="s">
        <v>253</v>
      </c>
    </row>
    <row r="82" spans="1:21">
      <c r="A82" s="4" t="s">
        <v>296</v>
      </c>
      <c r="M82" s="5" t="n">
        <v>148000000</v>
      </c>
    </row>
    <row r="83" spans="1:21">
      <c r="A83" s="4" t="s">
        <v>298</v>
      </c>
    </row>
    <row r="84" spans="1:21">
      <c r="A84" s="3" t="s">
        <v>253</v>
      </c>
    </row>
    <row r="85" spans="1:21">
      <c r="A85" s="4" t="s">
        <v>296</v>
      </c>
      <c r="M85" s="5" t="n">
        <v>205000000</v>
      </c>
    </row>
    <row r="86" spans="1:21">
      <c r="A86" s="4" t="s">
        <v>299</v>
      </c>
    </row>
    <row r="87" spans="1:21">
      <c r="A87" s="3" t="s">
        <v>253</v>
      </c>
    </row>
    <row r="88" spans="1:21">
      <c r="A88" s="4" t="s">
        <v>272</v>
      </c>
      <c r="L88" s="7" t="n">
        <v>115000000</v>
      </c>
    </row>
    <row r="89" spans="1:21">
      <c r="A89" s="4" t="s">
        <v>300</v>
      </c>
      <c r="M89" s="7" t="n">
        <v>5000000</v>
      </c>
    </row>
    <row r="90" spans="1:21">
      <c r="A90" s="4" t="s">
        <v>301</v>
      </c>
      <c r="M90" s="4" t="s">
        <v>302</v>
      </c>
    </row>
    <row r="91" spans="1:21">
      <c r="A91" s="4" t="s">
        <v>303</v>
      </c>
      <c r="L91" s="7" t="n">
        <v>57500000</v>
      </c>
    </row>
    <row r="92" spans="1:21">
      <c r="A92" s="4" t="s">
        <v>304</v>
      </c>
      <c r="L92" s="4" t="s">
        <v>265</v>
      </c>
    </row>
    <row r="93" spans="1:21">
      <c r="A93" s="4" t="s">
        <v>279</v>
      </c>
      <c r="M93" s="7" t="n">
        <v>50000000</v>
      </c>
    </row>
    <row r="94" spans="1:21">
      <c r="A94" s="4" t="s">
        <v>305</v>
      </c>
      <c r="M94" s="4" t="s">
        <v>265</v>
      </c>
    </row>
    <row r="95" spans="1:21">
      <c r="A95" s="4" t="s">
        <v>306</v>
      </c>
    </row>
    <row r="96" spans="1:21">
      <c r="A96" s="3" t="s">
        <v>253</v>
      </c>
    </row>
    <row r="97" spans="1:21">
      <c r="A97" s="4" t="s">
        <v>307</v>
      </c>
      <c r="M97" s="7" t="n">
        <v>15000000</v>
      </c>
    </row>
    <row r="98" spans="1:21">
      <c r="A98" s="4" t="s">
        <v>308</v>
      </c>
    </row>
    <row r="99" spans="1:21">
      <c r="A99" s="3" t="s">
        <v>253</v>
      </c>
    </row>
    <row r="100" spans="1:21">
      <c r="A100" s="4" t="s">
        <v>287</v>
      </c>
      <c r="J100" s="7" t="n">
        <v>1000000</v>
      </c>
    </row>
    <row r="101" spans="1:21">
      <c r="A101" s="4" t="s">
        <v>309</v>
      </c>
    </row>
    <row r="102" spans="1:21">
      <c r="A102" s="3" t="s">
        <v>253</v>
      </c>
    </row>
    <row r="103" spans="1:21">
      <c r="A103" s="4" t="s">
        <v>303</v>
      </c>
      <c r="F103" s="7" t="n">
        <v>5000000</v>
      </c>
    </row>
    <row r="104" spans="1:21">
      <c r="A104" s="4" t="s">
        <v>310</v>
      </c>
      <c r="J104" s="7" t="n">
        <v>1000000</v>
      </c>
    </row>
    <row r="105" spans="1:21">
      <c r="A105" s="4" t="s">
        <v>311</v>
      </c>
    </row>
    <row r="106" spans="1:21">
      <c r="A106" s="3" t="s">
        <v>253</v>
      </c>
    </row>
    <row r="107" spans="1:21">
      <c r="A107" s="4" t="s">
        <v>312</v>
      </c>
      <c r="M107" s="5" t="n">
        <v>32500000</v>
      </c>
    </row>
    <row r="108" spans="1:21">
      <c r="A108" s="4" t="s">
        <v>313</v>
      </c>
    </row>
    <row r="109" spans="1:21">
      <c r="A109" s="3" t="s">
        <v>253</v>
      </c>
    </row>
    <row r="110" spans="1:21">
      <c r="A110" s="4" t="s">
        <v>312</v>
      </c>
      <c r="M110" s="7" t="n">
        <v>53500000</v>
      </c>
    </row>
    <row r="111" spans="1:21">
      <c r="A111" s="4" t="s">
        <v>314</v>
      </c>
    </row>
    <row r="112" spans="1:21">
      <c r="A112" s="3" t="s">
        <v>253</v>
      </c>
    </row>
    <row r="113" spans="1:21">
      <c r="A113" s="4" t="s">
        <v>315</v>
      </c>
      <c r="M113" s="4" t="s">
        <v>316</v>
      </c>
    </row>
    <row r="114" spans="1:21">
      <c r="A114" s="4" t="s">
        <v>317</v>
      </c>
    </row>
    <row r="115" spans="1:21">
      <c r="A115" s="3" t="s">
        <v>253</v>
      </c>
    </row>
    <row r="116" spans="1:21">
      <c r="A116" s="4" t="s">
        <v>257</v>
      </c>
      <c r="D116" s="5" t="n">
        <v>15000000</v>
      </c>
    </row>
    <row r="117" spans="1:21">
      <c r="A117" s="4" t="s">
        <v>318</v>
      </c>
    </row>
    <row r="118" spans="1:21">
      <c r="A118" s="3" t="s">
        <v>253</v>
      </c>
    </row>
    <row r="119" spans="1:21">
      <c r="A119" s="4" t="s">
        <v>257</v>
      </c>
      <c r="D119" s="7" t="n">
        <v>20000000</v>
      </c>
    </row>
    <row r="120" spans="1:21">
      <c r="A120" s="4" t="s">
        <v>319</v>
      </c>
    </row>
    <row r="121" spans="1:21">
      <c r="A121" s="3" t="s">
        <v>253</v>
      </c>
    </row>
    <row r="122" spans="1:21">
      <c r="A122" s="4" t="s">
        <v>320</v>
      </c>
      <c r="M122" s="7" t="n">
        <v>2700000</v>
      </c>
      <c r="N122" s="5" t="n">
        <v>3800000</v>
      </c>
    </row>
    <row r="123" spans="1:21">
      <c r="A123" s="4" t="s">
        <v>319</v>
      </c>
    </row>
    <row r="124" spans="1:21">
      <c r="A124" s="3" t="s">
        <v>253</v>
      </c>
    </row>
    <row r="125" spans="1:21">
      <c r="A125" s="4" t="s">
        <v>321</v>
      </c>
      <c r="M125" s="5" t="n">
        <v>9500000</v>
      </c>
    </row>
    <row r="126" spans="1:21">
      <c r="A126" s="4" t="s">
        <v>258</v>
      </c>
      <c r="M126" s="5" t="n">
        <v>32400000</v>
      </c>
    </row>
    <row r="127" spans="1:21">
      <c r="A127" s="4" t="s">
        <v>322</v>
      </c>
    </row>
    <row r="128" spans="1:21">
      <c r="A128" s="3" t="s">
        <v>253</v>
      </c>
    </row>
    <row r="129" spans="1:21">
      <c r="A129" s="4" t="s">
        <v>258</v>
      </c>
      <c r="M129" s="5" t="n">
        <v>18500000</v>
      </c>
    </row>
    <row r="130" spans="1:21">
      <c r="A130" s="4" t="s">
        <v>323</v>
      </c>
    </row>
    <row r="131" spans="1:21">
      <c r="A131" s="3" t="s">
        <v>253</v>
      </c>
    </row>
    <row r="132" spans="1:21">
      <c r="A132" s="4" t="s">
        <v>258</v>
      </c>
      <c r="M132" s="5" t="n">
        <v>13900000</v>
      </c>
    </row>
    <row r="133" spans="1:21">
      <c r="A133" s="4" t="s">
        <v>324</v>
      </c>
    </row>
    <row r="134" spans="1:21">
      <c r="A134" s="3" t="s">
        <v>253</v>
      </c>
    </row>
    <row r="135" spans="1:21">
      <c r="A135" s="4" t="s">
        <v>325</v>
      </c>
      <c r="M135" s="5" t="n">
        <v>4400000</v>
      </c>
    </row>
    <row r="136" spans="1:21">
      <c r="A136" s="4" t="s">
        <v>326</v>
      </c>
      <c r="M136" s="5" t="n">
        <v>625000</v>
      </c>
    </row>
    <row r="137" spans="1:21">
      <c r="A137" s="4" t="s">
        <v>327</v>
      </c>
      <c r="M137" s="5" t="n">
        <v>625000</v>
      </c>
    </row>
    <row r="138" spans="1:21">
      <c r="A138" s="4" t="s">
        <v>328</v>
      </c>
    </row>
    <row r="139" spans="1:21">
      <c r="A139" s="3" t="s">
        <v>253</v>
      </c>
    </row>
    <row r="140" spans="1:21">
      <c r="A140" s="4" t="s">
        <v>329</v>
      </c>
      <c r="M140" s="5" t="n">
        <v>388000</v>
      </c>
      <c r="R140" s="7" t="n">
        <v>388000</v>
      </c>
    </row>
    <row r="141" spans="1:21">
      <c r="A141" s="4" t="s">
        <v>330</v>
      </c>
      <c r="Q141" s="4" t="s">
        <v>331</v>
      </c>
    </row>
    <row r="142" spans="1:21">
      <c r="A142" s="4" t="s">
        <v>254</v>
      </c>
      <c r="P142" s="7" t="n">
        <v>729000</v>
      </c>
    </row>
    <row r="143" spans="1:21">
      <c r="A143" s="4" t="s">
        <v>325</v>
      </c>
      <c r="P143" s="5" t="n">
        <v>2300000</v>
      </c>
    </row>
    <row r="144" spans="1:21">
      <c r="A144" s="4" t="s">
        <v>332</v>
      </c>
      <c r="P144" s="7" t="n">
        <v>1600000</v>
      </c>
    </row>
    <row r="145" spans="1:21">
      <c r="A145" s="4" t="s">
        <v>254</v>
      </c>
      <c r="M145" s="5" t="n">
        <v>31000</v>
      </c>
      <c r="N145" s="7" t="n">
        <v>31000</v>
      </c>
    </row>
    <row r="146" spans="1:21">
      <c r="A146" s="4" t="s">
        <v>333</v>
      </c>
    </row>
    <row r="147" spans="1:21">
      <c r="A147" s="3" t="s">
        <v>253</v>
      </c>
    </row>
    <row r="148" spans="1:21">
      <c r="A148" s="4" t="s">
        <v>330</v>
      </c>
      <c r="R148" s="4" t="s">
        <v>334</v>
      </c>
    </row>
    <row r="149" spans="1:21">
      <c r="A149" s="4" t="s">
        <v>335</v>
      </c>
      <c r="M149" s="7" t="n">
        <v>128000</v>
      </c>
    </row>
    <row r="150" spans="1:21">
      <c r="A150" s="4" t="s">
        <v>336</v>
      </c>
      <c r="M150" s="4" t="s">
        <v>337</v>
      </c>
    </row>
    <row r="151" spans="1:21">
      <c r="A151" s="4" t="s">
        <v>338</v>
      </c>
    </row>
    <row r="152" spans="1:21">
      <c r="A152" s="3" t="s">
        <v>253</v>
      </c>
    </row>
    <row r="153" spans="1:21">
      <c r="A153" s="4" t="s">
        <v>339</v>
      </c>
      <c r="T153" s="5" t="n">
        <v>210</v>
      </c>
    </row>
    <row r="154" spans="1:21">
      <c r="A154" s="4" t="s">
        <v>340</v>
      </c>
      <c r="T154"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1</v>
      </c>
      <c r="B1" s="2" t="s">
        <v>204</v>
      </c>
      <c r="C1" s="2" t="s">
        <v>342</v>
      </c>
      <c r="D1" s="2" t="s">
        <v>343</v>
      </c>
      <c r="E1" s="2" t="s">
        <v>344</v>
      </c>
      <c r="F1" s="2" t="s">
        <v>345</v>
      </c>
      <c r="G1" s="2" t="s">
        <v>346</v>
      </c>
      <c r="H1" s="2" t="s">
        <v>238</v>
      </c>
      <c r="I1" s="2" t="s">
        <v>347</v>
      </c>
      <c r="J1" s="2" t="s">
        <v>2</v>
      </c>
      <c r="K1" s="2" t="s">
        <v>68</v>
      </c>
      <c r="L1" s="2" t="s">
        <v>348</v>
      </c>
      <c r="M1" s="2" t="s">
        <v>25</v>
      </c>
    </row>
    <row r="2" spans="1:13">
      <c r="A2" s="3" t="s">
        <v>349</v>
      </c>
    </row>
    <row r="3" spans="1:13">
      <c r="A3" s="4" t="s">
        <v>350</v>
      </c>
      <c r="J3" s="7" t="n">
        <v>731</v>
      </c>
    </row>
    <row r="4" spans="1:13">
      <c r="A4" s="4" t="s">
        <v>351</v>
      </c>
      <c r="J4" s="5" t="n">
        <v>28</v>
      </c>
      <c r="K4" s="7" t="n">
        <v>-1560</v>
      </c>
    </row>
    <row r="5" spans="1:13">
      <c r="A5" s="4" t="s">
        <v>257</v>
      </c>
      <c r="J5" s="7" t="n">
        <v>10183</v>
      </c>
      <c r="K5" s="5" t="n">
        <v>11967</v>
      </c>
    </row>
    <row r="6" spans="1:13">
      <c r="A6" s="4" t="s">
        <v>54</v>
      </c>
    </row>
    <row r="7" spans="1:13">
      <c r="A7" s="3" t="s">
        <v>349</v>
      </c>
    </row>
    <row r="8" spans="1:13">
      <c r="A8" s="4" t="s">
        <v>63</v>
      </c>
      <c r="J8" s="7" t="n">
        <v>1200</v>
      </c>
      <c r="M8" s="7" t="n">
        <v>1200</v>
      </c>
    </row>
    <row r="9" spans="1:13">
      <c r="A9" s="4" t="s">
        <v>352</v>
      </c>
      <c r="J9" s="7" t="n">
        <v>5100</v>
      </c>
    </row>
    <row r="10" spans="1:13">
      <c r="A10" s="4" t="s">
        <v>275</v>
      </c>
    </row>
    <row r="11" spans="1:13">
      <c r="A11" s="3" t="s">
        <v>349</v>
      </c>
    </row>
    <row r="12" spans="1:13">
      <c r="A12" s="4" t="s">
        <v>353</v>
      </c>
      <c r="J12" s="5" t="n">
        <v>11722163</v>
      </c>
      <c r="L12" s="5" t="n">
        <v>11722163</v>
      </c>
    </row>
    <row r="13" spans="1:13">
      <c r="A13" s="4" t="s">
        <v>257</v>
      </c>
      <c r="J13" s="7" t="n">
        <v>67300</v>
      </c>
      <c r="L13" s="7" t="n">
        <v>67300</v>
      </c>
    </row>
    <row r="14" spans="1:13">
      <c r="A14" s="4" t="s">
        <v>319</v>
      </c>
    </row>
    <row r="15" spans="1:13">
      <c r="A15" s="3" t="s">
        <v>349</v>
      </c>
    </row>
    <row r="16" spans="1:13">
      <c r="A16" s="4" t="s">
        <v>354</v>
      </c>
      <c r="J16" s="5" t="n">
        <v>2700</v>
      </c>
      <c r="K16" s="5" t="n">
        <v>3800</v>
      </c>
    </row>
    <row r="17" spans="1:13">
      <c r="A17" s="4" t="s">
        <v>355</v>
      </c>
      <c r="J17" s="5" t="n">
        <v>41900</v>
      </c>
    </row>
    <row r="18" spans="1:13">
      <c r="A18" s="4" t="s">
        <v>356</v>
      </c>
    </row>
    <row r="19" spans="1:13">
      <c r="A19" s="3" t="s">
        <v>349</v>
      </c>
    </row>
    <row r="20" spans="1:13">
      <c r="A20" s="4" t="s">
        <v>357</v>
      </c>
      <c r="G20" s="5" t="n">
        <v>1440000</v>
      </c>
    </row>
    <row r="21" spans="1:13">
      <c r="A21" s="4" t="s">
        <v>358</v>
      </c>
      <c r="F21" s="4" t="s">
        <v>265</v>
      </c>
    </row>
    <row r="22" spans="1:13">
      <c r="A22" s="4" t="s">
        <v>359</v>
      </c>
      <c r="F22" s="7" t="n">
        <v>43500</v>
      </c>
      <c r="H22" s="7" t="n">
        <v>50000</v>
      </c>
    </row>
    <row r="23" spans="1:13">
      <c r="A23" s="4" t="s">
        <v>360</v>
      </c>
      <c r="E23" s="5" t="n">
        <v>3711</v>
      </c>
    </row>
    <row r="24" spans="1:13">
      <c r="A24" s="4" t="s">
        <v>361</v>
      </c>
      <c r="E24" s="7" t="n">
        <v>34</v>
      </c>
    </row>
    <row r="25" spans="1:13">
      <c r="A25" s="4" t="s">
        <v>362</v>
      </c>
      <c r="E25" s="4" t="s">
        <v>363</v>
      </c>
    </row>
    <row r="26" spans="1:13">
      <c r="A26" s="4" t="s">
        <v>364</v>
      </c>
      <c r="C26" s="5" t="n">
        <v>168</v>
      </c>
    </row>
    <row r="27" spans="1:13">
      <c r="A27" s="4" t="s">
        <v>350</v>
      </c>
      <c r="C27" s="7" t="n">
        <v>2</v>
      </c>
    </row>
    <row r="28" spans="1:13">
      <c r="A28" s="4" t="s">
        <v>365</v>
      </c>
      <c r="J28" s="5" t="n">
        <v>2800</v>
      </c>
      <c r="K28" s="5" t="n">
        <v>6100</v>
      </c>
    </row>
    <row r="29" spans="1:13">
      <c r="A29" s="4" t="s">
        <v>366</v>
      </c>
      <c r="J29" s="7" t="n">
        <v>2800</v>
      </c>
      <c r="K29" s="7" t="n">
        <v>6100</v>
      </c>
    </row>
    <row r="30" spans="1:13">
      <c r="A30" s="4" t="s">
        <v>205</v>
      </c>
    </row>
    <row r="31" spans="1:13">
      <c r="A31" s="3" t="s">
        <v>349</v>
      </c>
    </row>
    <row r="32" spans="1:13">
      <c r="A32" s="4" t="s">
        <v>353</v>
      </c>
      <c r="B32" s="5" t="n">
        <v>100000</v>
      </c>
      <c r="J32" s="5" t="n">
        <v>3624</v>
      </c>
    </row>
    <row r="33" spans="1:13">
      <c r="A33" s="4" t="s">
        <v>63</v>
      </c>
      <c r="B33" s="7" t="n">
        <v>1200</v>
      </c>
    </row>
    <row r="34" spans="1:13">
      <c r="A34" s="4" t="s">
        <v>367</v>
      </c>
      <c r="B34" s="7" t="n">
        <v>12</v>
      </c>
    </row>
    <row r="35" spans="1:13">
      <c r="A35" s="4" t="s">
        <v>368</v>
      </c>
    </row>
    <row r="36" spans="1:13">
      <c r="A36" s="3" t="s">
        <v>349</v>
      </c>
    </row>
    <row r="37" spans="1:13">
      <c r="A37" s="4" t="s">
        <v>272</v>
      </c>
      <c r="D37" s="7" t="n">
        <v>10000</v>
      </c>
    </row>
    <row r="38" spans="1:13">
      <c r="A38" s="4" t="s">
        <v>257</v>
      </c>
      <c r="I38" s="7" t="n">
        <v>10000</v>
      </c>
    </row>
    <row r="39" spans="1:13">
      <c r="A39" s="4" t="s">
        <v>369</v>
      </c>
    </row>
    <row r="40" spans="1:13">
      <c r="A40" s="3" t="s">
        <v>349</v>
      </c>
    </row>
    <row r="41" spans="1:13">
      <c r="A41" s="4" t="s">
        <v>262</v>
      </c>
      <c r="B41" s="4" t="s">
        <v>263</v>
      </c>
    </row>
    <row r="42" spans="1:13">
      <c r="A42" s="4" t="s">
        <v>370</v>
      </c>
    </row>
    <row r="43" spans="1:13">
      <c r="A43" s="3" t="s">
        <v>349</v>
      </c>
    </row>
    <row r="44" spans="1:13">
      <c r="A44" s="4" t="s">
        <v>262</v>
      </c>
      <c r="B44" s="4" t="s">
        <v>265</v>
      </c>
    </row>
    <row r="45" spans="1:13">
      <c r="A45" s="4" t="s">
        <v>371</v>
      </c>
    </row>
    <row r="46" spans="1:13">
      <c r="A46" s="3" t="s">
        <v>349</v>
      </c>
    </row>
    <row r="47" spans="1:13">
      <c r="A47" s="4" t="s">
        <v>262</v>
      </c>
      <c r="J47" s="4" t="s">
        <v>263</v>
      </c>
    </row>
    <row r="48" spans="1:13">
      <c r="A48" s="4" t="s">
        <v>372</v>
      </c>
    </row>
    <row r="49" spans="1:13">
      <c r="A49" s="3" t="s">
        <v>349</v>
      </c>
    </row>
    <row r="50" spans="1:13">
      <c r="A50" s="4" t="s">
        <v>262</v>
      </c>
      <c r="H50" s="4" t="s">
        <v>263</v>
      </c>
    </row>
    <row r="51" spans="1:13">
      <c r="A51" s="4" t="s">
        <v>373</v>
      </c>
    </row>
    <row r="52" spans="1:13">
      <c r="A52" s="3" t="s">
        <v>349</v>
      </c>
    </row>
    <row r="53" spans="1:13">
      <c r="A53" s="4" t="s">
        <v>262</v>
      </c>
      <c r="B53" s="4" t="s">
        <v>263</v>
      </c>
    </row>
    <row r="54" spans="1:13">
      <c r="A54" s="4" t="s">
        <v>374</v>
      </c>
    </row>
    <row r="55" spans="1:13">
      <c r="A55" s="3" t="s">
        <v>349</v>
      </c>
    </row>
    <row r="56" spans="1:13">
      <c r="A56" s="4" t="s">
        <v>262</v>
      </c>
      <c r="B56" s="4" t="s">
        <v>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8</v>
      </c>
    </row>
    <row r="3" spans="1:3">
      <c r="A3" s="3" t="s">
        <v>376</v>
      </c>
    </row>
    <row r="4" spans="1:3">
      <c r="A4" s="4" t="s">
        <v>92</v>
      </c>
      <c r="B4" s="7" t="n">
        <v>3659</v>
      </c>
      <c r="C4" s="7" t="n">
        <v>2024</v>
      </c>
    </row>
    <row r="5" spans="1:3">
      <c r="A5" s="4" t="s">
        <v>257</v>
      </c>
    </row>
    <row r="6" spans="1:3">
      <c r="A6" s="3" t="s">
        <v>376</v>
      </c>
    </row>
    <row r="7" spans="1:3">
      <c r="A7" s="4" t="s">
        <v>92</v>
      </c>
      <c r="B7" s="5" t="n">
        <v>603</v>
      </c>
      <c r="C7" s="5" t="n">
        <v>560</v>
      </c>
    </row>
    <row r="8" spans="1:3">
      <c r="A8" s="4" t="s">
        <v>377</v>
      </c>
    </row>
    <row r="9" spans="1:3">
      <c r="A9" s="3" t="s">
        <v>376</v>
      </c>
    </row>
    <row r="10" spans="1:3">
      <c r="A10" s="4" t="s">
        <v>92</v>
      </c>
      <c r="B10" s="7" t="n">
        <v>3056</v>
      </c>
      <c r="C10" s="7" t="n">
        <v>14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78</v>
      </c>
      <c r="B1" s="2" t="s">
        <v>1</v>
      </c>
    </row>
    <row r="2" spans="1:5">
      <c r="B2" s="2" t="s">
        <v>2</v>
      </c>
      <c r="C2" s="2" t="s">
        <v>68</v>
      </c>
      <c r="D2" s="2" t="s">
        <v>379</v>
      </c>
      <c r="E2" s="2" t="s">
        <v>380</v>
      </c>
    </row>
    <row r="3" spans="1:5">
      <c r="A3" s="3" t="s">
        <v>376</v>
      </c>
    </row>
    <row r="4" spans="1:5">
      <c r="A4" s="4" t="s">
        <v>381</v>
      </c>
      <c r="B4" s="5" t="n">
        <v>7500</v>
      </c>
      <c r="C4" s="5" t="n">
        <v>117000</v>
      </c>
    </row>
    <row r="5" spans="1:5">
      <c r="A5" s="4" t="s">
        <v>382</v>
      </c>
      <c r="B5" s="7" t="n">
        <v>3</v>
      </c>
      <c r="C5" s="10" t="n">
        <v>4.48</v>
      </c>
    </row>
    <row r="6" spans="1:5">
      <c r="A6" s="4" t="s">
        <v>383</v>
      </c>
      <c r="D6" s="5" t="n">
        <v>117500</v>
      </c>
      <c r="E6" s="5" t="n">
        <v>751667</v>
      </c>
    </row>
    <row r="7" spans="1:5">
      <c r="A7" s="4" t="s">
        <v>384</v>
      </c>
      <c r="B7" s="7" t="n">
        <v>481</v>
      </c>
    </row>
    <row r="8" spans="1:5">
      <c r="A8" s="4" t="s">
        <v>385</v>
      </c>
    </row>
    <row r="9" spans="1:5">
      <c r="A9" s="3" t="s">
        <v>376</v>
      </c>
    </row>
    <row r="10" spans="1:5">
      <c r="A10" s="4" t="s">
        <v>386</v>
      </c>
      <c r="B10" s="5" t="n">
        <v>-122</v>
      </c>
    </row>
    <row r="11" spans="1:5">
      <c r="A11" s="4" t="s">
        <v>387</v>
      </c>
    </row>
    <row r="12" spans="1:5">
      <c r="A12" s="3" t="s">
        <v>376</v>
      </c>
    </row>
    <row r="13" spans="1:5">
      <c r="A13" s="4" t="s">
        <v>388</v>
      </c>
      <c r="B13" s="7" t="n">
        <v>5000</v>
      </c>
    </row>
    <row r="14" spans="1:5">
      <c r="A14" s="4" t="s">
        <v>389</v>
      </c>
      <c r="B14" s="4" t="s">
        <v>390</v>
      </c>
    </row>
    <row r="15" spans="1:5">
      <c r="A15" s="4" t="s">
        <v>391</v>
      </c>
    </row>
    <row r="16" spans="1:5">
      <c r="A16" s="3" t="s">
        <v>376</v>
      </c>
    </row>
    <row r="17" spans="1:5">
      <c r="A17" s="4" t="s">
        <v>389</v>
      </c>
      <c r="B17" s="4" t="s">
        <v>392</v>
      </c>
    </row>
    <row r="18" spans="1:5">
      <c r="A18" s="4" t="s">
        <v>393</v>
      </c>
      <c r="B18" s="7" t="n">
        <v>7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395</v>
      </c>
    </row>
    <row r="4" spans="1:3">
      <c r="A4" s="4" t="s">
        <v>396</v>
      </c>
      <c r="B4" s="4" t="s">
        <v>397</v>
      </c>
      <c r="C4" s="4" t="s">
        <v>398</v>
      </c>
    </row>
    <row r="5" spans="1:3">
      <c r="A5" s="4" t="s">
        <v>399</v>
      </c>
      <c r="B5" s="4" t="s">
        <v>400</v>
      </c>
      <c r="C5" s="4" t="s">
        <v>401</v>
      </c>
    </row>
    <row r="6" spans="1:3">
      <c r="A6" s="4" t="s">
        <v>402</v>
      </c>
      <c r="B6" s="4" t="s">
        <v>403</v>
      </c>
      <c r="C6" s="4" t="s">
        <v>403</v>
      </c>
    </row>
    <row r="7" spans="1:3">
      <c r="A7" s="4" t="s">
        <v>404</v>
      </c>
      <c r="B7" s="4" t="s">
        <v>405</v>
      </c>
      <c r="C7" s="4" t="s">
        <v>406</v>
      </c>
    </row>
    <row r="8" spans="1:3">
      <c r="A8" s="4" t="s">
        <v>407</v>
      </c>
      <c r="B8" s="4" t="s">
        <v>408</v>
      </c>
      <c r="C8" s="4" t="s">
        <v>409</v>
      </c>
    </row>
    <row r="9" spans="1:3">
      <c r="A9" s="4" t="s">
        <v>410</v>
      </c>
      <c r="B9" s="4" t="s">
        <v>411</v>
      </c>
      <c r="C9" s="4" t="s">
        <v>4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2</v>
      </c>
      <c r="B1" s="2" t="s">
        <v>1</v>
      </c>
      <c r="C1" s="2" t="s">
        <v>413</v>
      </c>
    </row>
    <row r="2" spans="1:3">
      <c r="B2" s="2" t="s">
        <v>2</v>
      </c>
      <c r="C2" s="2" t="s">
        <v>25</v>
      </c>
    </row>
    <row r="3" spans="1:3">
      <c r="A3" s="3" t="s">
        <v>414</v>
      </c>
    </row>
    <row r="4" spans="1:3">
      <c r="A4" s="4" t="s">
        <v>415</v>
      </c>
      <c r="B4" s="5" t="n">
        <v>3852135</v>
      </c>
    </row>
    <row r="5" spans="1:3">
      <c r="A5" s="4" t="s">
        <v>416</v>
      </c>
      <c r="B5" s="5" t="n">
        <v>7500</v>
      </c>
    </row>
    <row r="6" spans="1:3">
      <c r="A6" s="4" t="s">
        <v>417</v>
      </c>
      <c r="B6" s="5" t="n">
        <v>0</v>
      </c>
    </row>
    <row r="7" spans="1:3">
      <c r="A7" s="4" t="s">
        <v>418</v>
      </c>
      <c r="B7" s="5" t="n">
        <v>-36667</v>
      </c>
    </row>
    <row r="8" spans="1:3">
      <c r="A8" s="4" t="s">
        <v>419</v>
      </c>
      <c r="B8" s="5" t="n">
        <v>3822968</v>
      </c>
      <c r="C8" s="5" t="n">
        <v>3852135</v>
      </c>
    </row>
    <row r="9" spans="1:3">
      <c r="A9" s="4" t="s">
        <v>420</v>
      </c>
      <c r="B9" s="5" t="n">
        <v>2951502</v>
      </c>
      <c r="C9" s="5" t="n">
        <v>2925502</v>
      </c>
    </row>
    <row r="10" spans="1:3">
      <c r="A10" s="4" t="s">
        <v>421</v>
      </c>
      <c r="B10" s="5" t="n">
        <v>403962</v>
      </c>
    </row>
    <row r="11" spans="1:3">
      <c r="A11" s="3" t="s">
        <v>422</v>
      </c>
    </row>
    <row r="12" spans="1:3">
      <c r="A12" s="4" t="s">
        <v>415</v>
      </c>
      <c r="B12" s="10" t="n">
        <v>5.12</v>
      </c>
    </row>
    <row r="13" spans="1:3">
      <c r="A13" s="4" t="s">
        <v>416</v>
      </c>
      <c r="B13" s="11" t="n">
        <v>4.27</v>
      </c>
    </row>
    <row r="14" spans="1:3">
      <c r="A14" s="4" t="s">
        <v>417</v>
      </c>
      <c r="B14" s="5" t="n">
        <v>0</v>
      </c>
    </row>
    <row r="15" spans="1:3">
      <c r="A15" s="4" t="s">
        <v>418</v>
      </c>
      <c r="B15" s="11" t="n">
        <v>5.93</v>
      </c>
    </row>
    <row r="16" spans="1:3">
      <c r="A16" s="4" t="s">
        <v>419</v>
      </c>
      <c r="B16" s="11" t="n">
        <v>5.08</v>
      </c>
      <c r="C16" s="10" t="n">
        <v>5.12</v>
      </c>
    </row>
    <row r="17" spans="1:3">
      <c r="A17" s="4" t="s">
        <v>420</v>
      </c>
      <c r="B17" s="10" t="n">
        <v>4.83</v>
      </c>
      <c r="C17" s="10" t="n">
        <v>5.12</v>
      </c>
    </row>
    <row r="18" spans="1:3">
      <c r="A18" s="3" t="s">
        <v>423</v>
      </c>
    </row>
    <row r="19" spans="1:3">
      <c r="A19" s="4" t="s">
        <v>424</v>
      </c>
      <c r="B19" s="4" t="s">
        <v>425</v>
      </c>
    </row>
    <row r="20" spans="1:3">
      <c r="A20" s="4" t="s">
        <v>420</v>
      </c>
      <c r="B20" s="4" t="s">
        <v>426</v>
      </c>
      <c r="C20" s="4" t="s">
        <v>427</v>
      </c>
    </row>
    <row r="21" spans="1:3">
      <c r="A21" s="3" t="s">
        <v>428</v>
      </c>
    </row>
    <row r="22" spans="1:3">
      <c r="A22" s="4" t="s">
        <v>424</v>
      </c>
      <c r="B22" s="7" t="n">
        <v>1020</v>
      </c>
    </row>
    <row r="23" spans="1:3">
      <c r="A23" s="4" t="s">
        <v>420</v>
      </c>
      <c r="B23" s="7" t="n">
        <v>1019</v>
      </c>
      <c r="C23" s="7" t="n">
        <v>11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214</v>
      </c>
    </row>
    <row r="3" spans="1:2">
      <c r="A3" s="3" t="s">
        <v>414</v>
      </c>
    </row>
    <row r="4" spans="1:2">
      <c r="A4" s="4" t="s">
        <v>430</v>
      </c>
      <c r="B4" s="5" t="n">
        <v>1808559</v>
      </c>
    </row>
    <row r="5" spans="1:2">
      <c r="A5" s="4" t="s">
        <v>431</v>
      </c>
      <c r="B5" s="5" t="n">
        <v>0</v>
      </c>
    </row>
    <row r="6" spans="1:2">
      <c r="A6" s="4" t="s">
        <v>432</v>
      </c>
      <c r="B6" s="5" t="n">
        <v>-205491</v>
      </c>
    </row>
    <row r="7" spans="1:2">
      <c r="A7" s="4" t="s">
        <v>433</v>
      </c>
      <c r="B7" s="5" t="n">
        <v>-70867</v>
      </c>
    </row>
    <row r="8" spans="1:2">
      <c r="A8" s="4" t="s">
        <v>434</v>
      </c>
      <c r="B8" s="5" t="n">
        <v>1532201</v>
      </c>
    </row>
    <row r="9" spans="1:2">
      <c r="A9" s="3" t="s">
        <v>435</v>
      </c>
    </row>
    <row r="10" spans="1:2">
      <c r="A10" s="4" t="s">
        <v>436</v>
      </c>
      <c r="B10" s="10" t="n">
        <v>5.74</v>
      </c>
    </row>
    <row r="11" spans="1:2">
      <c r="A11" s="4" t="s">
        <v>437</v>
      </c>
      <c r="B11" s="5" t="n">
        <v>0</v>
      </c>
    </row>
    <row r="12" spans="1:2">
      <c r="A12" s="4" t="s">
        <v>438</v>
      </c>
      <c r="B12" s="11" t="n">
        <v>5.38</v>
      </c>
    </row>
    <row r="13" spans="1:2">
      <c r="A13" s="4" t="s">
        <v>439</v>
      </c>
      <c r="B13" s="11" t="n">
        <v>5.07</v>
      </c>
    </row>
    <row r="14" spans="1:2">
      <c r="A14" s="4" t="s">
        <v>440</v>
      </c>
      <c r="B14" s="10" t="n">
        <v>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46</v>
      </c>
      <c r="C4" s="7" t="n">
        <v>1597</v>
      </c>
    </row>
    <row r="5" spans="1:3">
      <c r="A5" s="3" t="s">
        <v>71</v>
      </c>
    </row>
    <row r="6" spans="1:3">
      <c r="A6" s="4" t="s">
        <v>72</v>
      </c>
      <c r="B6" s="5" t="n">
        <v>10183</v>
      </c>
      <c r="C6" s="5" t="n">
        <v>11967</v>
      </c>
    </row>
    <row r="7" spans="1:3">
      <c r="A7" s="4" t="s">
        <v>73</v>
      </c>
      <c r="B7" s="5" t="n">
        <v>6159</v>
      </c>
      <c r="C7" s="5" t="n">
        <v>3595</v>
      </c>
    </row>
    <row r="8" spans="1:3">
      <c r="A8" s="4" t="s">
        <v>74</v>
      </c>
      <c r="B8" s="5" t="n">
        <v>16342</v>
      </c>
      <c r="C8" s="5" t="n">
        <v>15562</v>
      </c>
    </row>
    <row r="9" spans="1:3">
      <c r="A9" s="4" t="s">
        <v>75</v>
      </c>
      <c r="B9" s="5" t="n">
        <v>-16196</v>
      </c>
      <c r="C9" s="5" t="n">
        <v>-13965</v>
      </c>
    </row>
    <row r="10" spans="1:3">
      <c r="A10" s="4" t="s">
        <v>76</v>
      </c>
      <c r="B10" s="5" t="n">
        <v>148</v>
      </c>
      <c r="C10" s="5" t="n">
        <v>38</v>
      </c>
    </row>
    <row r="11" spans="1:3">
      <c r="A11" s="4" t="s">
        <v>77</v>
      </c>
      <c r="B11" s="5" t="n">
        <v>28</v>
      </c>
      <c r="C11" s="5" t="n">
        <v>-1560</v>
      </c>
    </row>
    <row r="12" spans="1:3">
      <c r="A12" s="4" t="s">
        <v>78</v>
      </c>
      <c r="B12" s="5" t="n">
        <v>-16020</v>
      </c>
      <c r="C12" s="5" t="n">
        <v>-15487</v>
      </c>
    </row>
    <row r="13" spans="1:3">
      <c r="A13" s="4" t="s">
        <v>79</v>
      </c>
      <c r="B13" s="5" t="n">
        <v>-5120</v>
      </c>
      <c r="C13" s="5" t="n">
        <v>-4171</v>
      </c>
    </row>
    <row r="14" spans="1:3">
      <c r="A14" s="4" t="s">
        <v>80</v>
      </c>
      <c r="B14" s="7" t="n">
        <v>-21140</v>
      </c>
      <c r="C14" s="7" t="n">
        <v>-19658</v>
      </c>
    </row>
    <row r="15" spans="1:3">
      <c r="A15" s="4" t="s">
        <v>81</v>
      </c>
      <c r="B15" s="10" t="n">
        <v>-0.15</v>
      </c>
      <c r="C15" s="10" t="n">
        <v>-0.15</v>
      </c>
    </row>
    <row r="16" spans="1:3">
      <c r="A16" s="4" t="s">
        <v>82</v>
      </c>
      <c r="B16" s="5" t="n">
        <v>140853120</v>
      </c>
      <c r="C16" s="5" t="n">
        <v>130696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04</v>
      </c>
      <c r="C1" s="2" t="s">
        <v>2</v>
      </c>
      <c r="D1" s="2" t="s">
        <v>68</v>
      </c>
      <c r="E1" s="2" t="s">
        <v>25</v>
      </c>
      <c r="F1" s="2" t="s">
        <v>442</v>
      </c>
    </row>
    <row r="2" spans="1:6">
      <c r="A2" s="3" t="s">
        <v>443</v>
      </c>
    </row>
    <row r="3" spans="1:6">
      <c r="A3" s="4" t="s">
        <v>58</v>
      </c>
      <c r="C3" s="5" t="n">
        <v>30000000</v>
      </c>
      <c r="E3" s="5" t="n">
        <v>30000000</v>
      </c>
    </row>
    <row r="4" spans="1:6">
      <c r="A4" s="4" t="s">
        <v>444</v>
      </c>
      <c r="C4" s="7" t="n">
        <v>28</v>
      </c>
      <c r="D4" s="7" t="n">
        <v>-1560</v>
      </c>
    </row>
    <row r="5" spans="1:6">
      <c r="A5" s="4" t="s">
        <v>54</v>
      </c>
    </row>
    <row r="6" spans="1:6">
      <c r="A6" s="3" t="s">
        <v>443</v>
      </c>
    </row>
    <row r="7" spans="1:6">
      <c r="A7" s="4" t="s">
        <v>58</v>
      </c>
      <c r="C7" s="5" t="n">
        <v>250000</v>
      </c>
      <c r="E7" s="5" t="n">
        <v>250000</v>
      </c>
    </row>
    <row r="8" spans="1:6">
      <c r="A8" s="4" t="s">
        <v>63</v>
      </c>
      <c r="C8" s="7" t="n">
        <v>1200</v>
      </c>
      <c r="E8" s="7" t="n">
        <v>1200</v>
      </c>
    </row>
    <row r="9" spans="1:6">
      <c r="A9" s="4" t="s">
        <v>445</v>
      </c>
      <c r="C9" s="4" t="s">
        <v>446</v>
      </c>
      <c r="E9" s="4" t="s">
        <v>446</v>
      </c>
    </row>
    <row r="10" spans="1:6">
      <c r="A10" s="4" t="s">
        <v>447</v>
      </c>
      <c r="C10" s="7" t="n">
        <v>149039</v>
      </c>
      <c r="E10" s="7" t="n">
        <v>143992</v>
      </c>
    </row>
    <row r="11" spans="1:6">
      <c r="A11" s="4" t="s">
        <v>352</v>
      </c>
      <c r="C11" s="5" t="n">
        <v>5100</v>
      </c>
    </row>
    <row r="12" spans="1:6">
      <c r="A12" s="4" t="s">
        <v>356</v>
      </c>
    </row>
    <row r="13" spans="1:6">
      <c r="A13" s="3" t="s">
        <v>443</v>
      </c>
    </row>
    <row r="14" spans="1:6">
      <c r="A14" s="4" t="s">
        <v>448</v>
      </c>
      <c r="C14" s="7" t="n">
        <v>900</v>
      </c>
    </row>
    <row r="15" spans="1:6">
      <c r="A15" s="4" t="s">
        <v>447</v>
      </c>
      <c r="F15" s="7" t="n">
        <v>118200</v>
      </c>
    </row>
    <row r="16" spans="1:6">
      <c r="A16" s="4" t="s">
        <v>205</v>
      </c>
    </row>
    <row r="17" spans="1:6">
      <c r="A17" s="3" t="s">
        <v>443</v>
      </c>
    </row>
    <row r="18" spans="1:6">
      <c r="A18" s="4" t="s">
        <v>64</v>
      </c>
      <c r="B18" s="5" t="n">
        <v>100000</v>
      </c>
      <c r="C18" s="5" t="n">
        <v>3624</v>
      </c>
    </row>
    <row r="19" spans="1:6">
      <c r="A19" s="4" t="s">
        <v>63</v>
      </c>
      <c r="B19" s="7" t="n">
        <v>1200</v>
      </c>
    </row>
    <row r="20" spans="1:6">
      <c r="A20" s="4" t="s">
        <v>449</v>
      </c>
      <c r="C20" s="7" t="n">
        <v>1</v>
      </c>
    </row>
    <row r="21" spans="1:6">
      <c r="A21" s="4" t="s">
        <v>445</v>
      </c>
      <c r="C21" s="4" t="s">
        <v>446</v>
      </c>
    </row>
    <row r="22" spans="1:6">
      <c r="A22" s="4" t="s">
        <v>450</v>
      </c>
      <c r="B22" s="7" t="n">
        <v>12</v>
      </c>
    </row>
    <row r="23" spans="1:6">
      <c r="A23" s="4" t="s">
        <v>451</v>
      </c>
    </row>
    <row r="24" spans="1:6">
      <c r="A24" s="3" t="s">
        <v>443</v>
      </c>
    </row>
    <row r="25" spans="1:6">
      <c r="A25" s="4" t="s">
        <v>450</v>
      </c>
      <c r="C25" s="7" t="n">
        <v>12</v>
      </c>
    </row>
    <row r="26" spans="1:6">
      <c r="A26" s="4" t="s">
        <v>452</v>
      </c>
    </row>
    <row r="27" spans="1:6">
      <c r="A27" s="3" t="s">
        <v>443</v>
      </c>
    </row>
    <row r="28" spans="1:6">
      <c r="A28" s="4" t="s">
        <v>450</v>
      </c>
      <c r="C28" s="7"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13</v>
      </c>
    </row>
    <row r="2" spans="1:3">
      <c r="B2" s="2" t="s">
        <v>2</v>
      </c>
      <c r="C2" s="2" t="s">
        <v>25</v>
      </c>
    </row>
    <row r="3" spans="1:3">
      <c r="A3" s="3" t="s">
        <v>206</v>
      </c>
    </row>
    <row r="4" spans="1:3">
      <c r="A4" s="4" t="s">
        <v>454</v>
      </c>
      <c r="B4" s="4" t="s">
        <v>455</v>
      </c>
    </row>
    <row r="5" spans="1:3">
      <c r="A5" s="4" t="s">
        <v>456</v>
      </c>
      <c r="B5" s="4" t="s">
        <v>411</v>
      </c>
      <c r="C5" s="4" t="s">
        <v>411</v>
      </c>
    </row>
    <row r="6" spans="1:3">
      <c r="A6" s="4" t="s">
        <v>457</v>
      </c>
      <c r="B6" s="4" t="s">
        <v>458</v>
      </c>
    </row>
    <row r="7" spans="1:3">
      <c r="A7" s="4" t="s">
        <v>459</v>
      </c>
      <c r="B7" s="4" t="s">
        <v>446</v>
      </c>
      <c r="C7" s="4" t="s">
        <v>446</v>
      </c>
    </row>
    <row r="8" spans="1:3">
      <c r="A8" s="4" t="s">
        <v>460</v>
      </c>
      <c r="B8" s="7" t="n">
        <v>1</v>
      </c>
      <c r="C8"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3</v>
      </c>
      <c r="B3" s="7" t="n">
        <v>2469</v>
      </c>
      <c r="C3" s="7" t="n">
        <v>2424</v>
      </c>
    </row>
    <row r="4" spans="1:3">
      <c r="A4" s="4" t="s">
        <v>463</v>
      </c>
    </row>
    <row r="5" spans="1:3">
      <c r="A5" s="3" t="s">
        <v>462</v>
      </c>
    </row>
    <row r="6" spans="1:3">
      <c r="A6" s="4" t="s">
        <v>43</v>
      </c>
      <c r="B6" s="7" t="n">
        <v>2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4</v>
      </c>
      <c r="B1" s="2" t="s">
        <v>1</v>
      </c>
    </row>
    <row r="2" spans="1:3">
      <c r="B2" s="2" t="s">
        <v>2</v>
      </c>
      <c r="C2" s="2" t="s">
        <v>68</v>
      </c>
    </row>
    <row r="3" spans="1:3">
      <c r="A3" s="3" t="s">
        <v>151</v>
      </c>
    </row>
    <row r="4" spans="1:3">
      <c r="A4" s="4" t="s">
        <v>415</v>
      </c>
      <c r="B4" s="7" t="n">
        <v>2424</v>
      </c>
    </row>
    <row r="5" spans="1:3">
      <c r="A5" s="4" t="s">
        <v>465</v>
      </c>
      <c r="B5" s="5" t="n">
        <v>73</v>
      </c>
    </row>
    <row r="6" spans="1:3">
      <c r="A6" s="4" t="s">
        <v>77</v>
      </c>
      <c r="B6" s="5" t="n">
        <v>-28</v>
      </c>
      <c r="C6" s="7" t="n">
        <v>1560</v>
      </c>
    </row>
    <row r="7" spans="1:3">
      <c r="A7" s="4" t="s">
        <v>419</v>
      </c>
      <c r="B7" s="7" t="n">
        <v>2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413</v>
      </c>
    </row>
    <row r="2" spans="1:3">
      <c r="B2" s="2" t="s">
        <v>2</v>
      </c>
      <c r="C2" s="2" t="s">
        <v>25</v>
      </c>
    </row>
    <row r="3" spans="1:3">
      <c r="A3" s="3" t="s">
        <v>206</v>
      </c>
    </row>
    <row r="4" spans="1:3">
      <c r="A4" s="4" t="s">
        <v>454</v>
      </c>
      <c r="B4" s="4" t="s">
        <v>455</v>
      </c>
    </row>
    <row r="5" spans="1:3">
      <c r="A5" s="4" t="s">
        <v>456</v>
      </c>
      <c r="B5" s="4" t="s">
        <v>411</v>
      </c>
      <c r="C5" s="4" t="s">
        <v>411</v>
      </c>
    </row>
    <row r="6" spans="1:3">
      <c r="A6" s="4" t="s">
        <v>457</v>
      </c>
      <c r="B6" s="4" t="s">
        <v>458</v>
      </c>
    </row>
    <row r="7" spans="1:3">
      <c r="A7" s="4" t="s">
        <v>467</v>
      </c>
      <c r="B7" s="4" t="s">
        <v>446</v>
      </c>
      <c r="C7" s="4" t="s">
        <v>446</v>
      </c>
    </row>
    <row r="8" spans="1:3">
      <c r="A8" s="4" t="s">
        <v>460</v>
      </c>
      <c r="B8" s="7" t="n">
        <v>1</v>
      </c>
      <c r="C8" s="7" t="n">
        <v>1</v>
      </c>
    </row>
    <row r="9" spans="1:3">
      <c r="A9" s="4" t="s">
        <v>468</v>
      </c>
    </row>
    <row r="10" spans="1:3">
      <c r="A10" s="3" t="s">
        <v>206</v>
      </c>
    </row>
    <row r="11" spans="1:3">
      <c r="A11" s="4" t="s">
        <v>454</v>
      </c>
      <c r="B11" s="4" t="s">
        <v>469</v>
      </c>
      <c r="C11" s="4" t="s">
        <v>470</v>
      </c>
    </row>
    <row r="12" spans="1:3">
      <c r="A12" s="4" t="s">
        <v>457</v>
      </c>
      <c r="B12" s="4" t="s">
        <v>471</v>
      </c>
      <c r="C12" s="4" t="s">
        <v>472</v>
      </c>
    </row>
    <row r="13" spans="1:3">
      <c r="A13" s="4" t="s">
        <v>473</v>
      </c>
    </row>
    <row r="14" spans="1:3">
      <c r="A14" s="3" t="s">
        <v>206</v>
      </c>
    </row>
    <row r="15" spans="1:3">
      <c r="A15" s="4" t="s">
        <v>454</v>
      </c>
      <c r="C15" s="4" t="s">
        <v>474</v>
      </c>
    </row>
    <row r="16" spans="1:3">
      <c r="A16" s="4" t="s">
        <v>457</v>
      </c>
      <c r="C16"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20"/>
    <col customWidth="1" max="6" min="6" width="37"/>
  </cols>
  <sheetData>
    <row r="1" spans="1:6">
      <c r="A1" s="1" t="s">
        <v>83</v>
      </c>
      <c r="B1" s="2" t="s">
        <v>84</v>
      </c>
      <c r="C1" s="2" t="s">
        <v>85</v>
      </c>
      <c r="D1" s="2" t="s">
        <v>86</v>
      </c>
      <c r="E1" s="2" t="s">
        <v>87</v>
      </c>
      <c r="F1" s="2" t="s">
        <v>88</v>
      </c>
    </row>
    <row r="2" spans="1:6">
      <c r="A2" s="4" t="s">
        <v>89</v>
      </c>
      <c r="B2" s="7" t="n">
        <v>-96806</v>
      </c>
      <c r="C2" s="7" t="n">
        <v>143</v>
      </c>
      <c r="D2" s="7" t="n">
        <v>615493</v>
      </c>
      <c r="E2" s="7" t="n">
        <v>-712442</v>
      </c>
      <c r="F2" s="7" t="n">
        <v>143992</v>
      </c>
    </row>
    <row r="3" spans="1:6">
      <c r="A3" s="4" t="s">
        <v>90</v>
      </c>
      <c r="C3" s="5" t="n">
        <v>142658037</v>
      </c>
      <c r="F3" s="5" t="n">
        <v>119644</v>
      </c>
    </row>
    <row r="4" spans="1:6">
      <c r="A4" s="4" t="s">
        <v>91</v>
      </c>
      <c r="B4" s="5" t="n">
        <v>-8131</v>
      </c>
      <c r="E4" s="5" t="n">
        <v>-8131</v>
      </c>
    </row>
    <row r="5" spans="1:6">
      <c r="A5" s="4" t="s">
        <v>92</v>
      </c>
      <c r="B5" s="5" t="n">
        <v>3659</v>
      </c>
      <c r="D5" s="5" t="n">
        <v>3659</v>
      </c>
    </row>
    <row r="6" spans="1:6">
      <c r="A6" s="4" t="s">
        <v>93</v>
      </c>
      <c r="B6" s="5" t="n">
        <v>0</v>
      </c>
      <c r="C6" s="7" t="n">
        <v>0</v>
      </c>
      <c r="D6" s="5" t="n">
        <v>0</v>
      </c>
      <c r="E6" s="5" t="n">
        <v>0</v>
      </c>
      <c r="F6" s="7" t="n">
        <v>0</v>
      </c>
    </row>
    <row r="7" spans="1:6">
      <c r="A7" s="4" t="s">
        <v>94</v>
      </c>
      <c r="C7" s="5" t="n">
        <v>-70867</v>
      </c>
    </row>
    <row r="8" spans="1:6">
      <c r="A8" s="4" t="s">
        <v>95</v>
      </c>
      <c r="B8" s="5" t="n">
        <v>-731</v>
      </c>
      <c r="C8" s="7" t="n">
        <v>-1</v>
      </c>
      <c r="D8" s="5" t="n">
        <v>-730</v>
      </c>
    </row>
    <row r="9" spans="1:6">
      <c r="A9" s="4" t="s">
        <v>96</v>
      </c>
      <c r="C9" s="5" t="n">
        <v>-188234</v>
      </c>
    </row>
    <row r="10" spans="1:6">
      <c r="A10" s="4" t="s">
        <v>79</v>
      </c>
      <c r="F10" s="7" t="n">
        <v>5047</v>
      </c>
    </row>
    <row r="11" spans="1:6">
      <c r="A11" s="4" t="s">
        <v>79</v>
      </c>
      <c r="B11" s="5" t="n">
        <v>-5120</v>
      </c>
      <c r="D11" s="5" t="n">
        <v>-5120</v>
      </c>
    </row>
    <row r="12" spans="1:6">
      <c r="A12" s="4" t="s">
        <v>97</v>
      </c>
      <c r="F12" s="5" t="n">
        <v>3624</v>
      </c>
    </row>
    <row r="13" spans="1:6">
      <c r="A13" s="4" t="s">
        <v>78</v>
      </c>
      <c r="B13" s="5" t="n">
        <v>-16020</v>
      </c>
      <c r="E13" s="5" t="n">
        <v>-16020</v>
      </c>
    </row>
    <row r="14" spans="1:6">
      <c r="A14" s="4" t="s">
        <v>98</v>
      </c>
      <c r="B14" s="7" t="n">
        <v>-123149</v>
      </c>
      <c r="C14" s="7" t="n">
        <v>142</v>
      </c>
      <c r="D14" s="7" t="n">
        <v>613302</v>
      </c>
      <c r="E14" s="7" t="n">
        <v>-736593</v>
      </c>
      <c r="F14" s="7" t="n">
        <v>149039</v>
      </c>
    </row>
    <row r="15" spans="1:6">
      <c r="A15" s="4" t="s">
        <v>99</v>
      </c>
      <c r="C15" s="5" t="n">
        <v>142398936000</v>
      </c>
      <c r="F15" s="5" t="n">
        <v>12326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8</v>
      </c>
    </row>
    <row r="3" spans="1:3">
      <c r="A3" s="3" t="s">
        <v>101</v>
      </c>
    </row>
    <row r="4" spans="1:3">
      <c r="A4" s="4" t="s">
        <v>78</v>
      </c>
      <c r="B4" s="7" t="n">
        <v>-16020</v>
      </c>
      <c r="C4" s="7" t="n">
        <v>-15487</v>
      </c>
    </row>
    <row r="5" spans="1:3">
      <c r="A5" s="3" t="s">
        <v>102</v>
      </c>
    </row>
    <row r="6" spans="1:3">
      <c r="A6" s="4" t="s">
        <v>103</v>
      </c>
      <c r="B6" s="5" t="n">
        <v>117</v>
      </c>
      <c r="C6" s="5" t="n">
        <v>79</v>
      </c>
    </row>
    <row r="7" spans="1:3">
      <c r="A7" s="4" t="s">
        <v>92</v>
      </c>
      <c r="B7" s="5" t="n">
        <v>3659</v>
      </c>
      <c r="C7" s="5" t="n">
        <v>2024</v>
      </c>
    </row>
    <row r="8" spans="1:3">
      <c r="A8" s="4" t="s">
        <v>77</v>
      </c>
      <c r="B8" s="5" t="n">
        <v>-28</v>
      </c>
      <c r="C8" s="5" t="n">
        <v>1560</v>
      </c>
    </row>
    <row r="9" spans="1:3">
      <c r="A9" s="3" t="s">
        <v>104</v>
      </c>
    </row>
    <row r="10" spans="1:3">
      <c r="A10" s="4" t="s">
        <v>28</v>
      </c>
      <c r="B10" s="5" t="n">
        <v>1</v>
      </c>
      <c r="C10" s="5" t="n">
        <v>-46</v>
      </c>
    </row>
    <row r="11" spans="1:3">
      <c r="A11" s="4" t="s">
        <v>29</v>
      </c>
      <c r="B11" s="5" t="n">
        <v>-1172</v>
      </c>
      <c r="C11" s="5" t="n">
        <v>-2426</v>
      </c>
    </row>
    <row r="12" spans="1:3">
      <c r="A12" s="4" t="s">
        <v>105</v>
      </c>
      <c r="B12" s="5" t="n">
        <v>-490</v>
      </c>
    </row>
    <row r="13" spans="1:3">
      <c r="A13" s="3" t="s">
        <v>106</v>
      </c>
    </row>
    <row r="14" spans="1:3">
      <c r="A14" s="4" t="s">
        <v>36</v>
      </c>
      <c r="B14" s="5" t="n">
        <v>-3811</v>
      </c>
      <c r="C14" s="5" t="n">
        <v>70</v>
      </c>
    </row>
    <row r="15" spans="1:3">
      <c r="A15" s="4" t="s">
        <v>37</v>
      </c>
      <c r="B15" s="5" t="n">
        <v>-1030</v>
      </c>
      <c r="C15" s="5" t="n">
        <v>1577</v>
      </c>
    </row>
    <row r="16" spans="1:3">
      <c r="A16" s="4" t="s">
        <v>107</v>
      </c>
      <c r="B16" s="5" t="n">
        <v>-146</v>
      </c>
      <c r="C16" s="5" t="n">
        <v>-1597</v>
      </c>
    </row>
    <row r="17" spans="1:3">
      <c r="A17" s="4" t="s">
        <v>108</v>
      </c>
      <c r="B17" s="5" t="n">
        <v>-37</v>
      </c>
      <c r="C17" s="5" t="n">
        <v>-31</v>
      </c>
    </row>
    <row r="18" spans="1:3">
      <c r="A18" s="4" t="s">
        <v>109</v>
      </c>
      <c r="B18" s="5" t="n">
        <v>-18957</v>
      </c>
      <c r="C18" s="5" t="n">
        <v>-14277</v>
      </c>
    </row>
    <row r="19" spans="1:3">
      <c r="A19" s="3" t="s">
        <v>110</v>
      </c>
    </row>
    <row r="20" spans="1:3">
      <c r="A20" s="4" t="s">
        <v>111</v>
      </c>
      <c r="B20" s="5" t="n">
        <v>-150</v>
      </c>
      <c r="C20" s="5" t="n">
        <v>-358</v>
      </c>
    </row>
    <row r="21" spans="1:3">
      <c r="A21" s="4" t="s">
        <v>112</v>
      </c>
      <c r="B21" s="5" t="n">
        <v>-150</v>
      </c>
      <c r="C21" s="5" t="n">
        <v>-358</v>
      </c>
    </row>
    <row r="22" spans="1:3">
      <c r="A22" s="3" t="s">
        <v>113</v>
      </c>
    </row>
    <row r="23" spans="1:3">
      <c r="A23" s="4" t="s">
        <v>114</v>
      </c>
      <c r="C23" s="5" t="n">
        <v>29</v>
      </c>
    </row>
    <row r="24" spans="1:3">
      <c r="A24" s="4" t="s">
        <v>95</v>
      </c>
      <c r="B24" s="5" t="n">
        <v>-731</v>
      </c>
    </row>
    <row r="25" spans="1:3">
      <c r="A25" s="4" t="s">
        <v>115</v>
      </c>
      <c r="B25" s="5" t="n">
        <v>-731</v>
      </c>
      <c r="C25" s="5" t="n">
        <v>29</v>
      </c>
    </row>
    <row r="26" spans="1:3">
      <c r="A26" s="4" t="s">
        <v>116</v>
      </c>
      <c r="B26" s="5" t="n">
        <v>-19838</v>
      </c>
      <c r="C26" s="5" t="n">
        <v>-14606</v>
      </c>
    </row>
    <row r="27" spans="1:3">
      <c r="A27" s="4" t="s">
        <v>117</v>
      </c>
      <c r="B27" s="5" t="n">
        <v>71335</v>
      </c>
      <c r="C27" s="5" t="n">
        <v>81441</v>
      </c>
    </row>
    <row r="28" spans="1:3">
      <c r="A28" s="4" t="s">
        <v>118</v>
      </c>
      <c r="B28" s="5" t="n">
        <v>51497</v>
      </c>
      <c r="C28" s="5" t="n">
        <v>66835</v>
      </c>
    </row>
    <row r="29" spans="1:3">
      <c r="A29" s="3" t="s">
        <v>119</v>
      </c>
    </row>
    <row r="30" spans="1:3">
      <c r="A30" s="4" t="s">
        <v>120</v>
      </c>
      <c r="B30" s="5" t="n">
        <v>0</v>
      </c>
      <c r="C30" s="5" t="n">
        <v>0</v>
      </c>
    </row>
    <row r="31" spans="1:3">
      <c r="A31" s="4" t="s">
        <v>121</v>
      </c>
      <c r="B31" s="5" t="n">
        <v>0</v>
      </c>
      <c r="C31" s="5" t="n">
        <v>0</v>
      </c>
    </row>
    <row r="32" spans="1:3">
      <c r="A32" s="4" t="s">
        <v>54</v>
      </c>
    </row>
    <row r="33" spans="1:3">
      <c r="A33" s="3" t="s">
        <v>122</v>
      </c>
    </row>
    <row r="34" spans="1:3">
      <c r="A34" s="4" t="s">
        <v>123</v>
      </c>
      <c r="B34" s="7" t="n">
        <v>5120</v>
      </c>
      <c r="C34" s="7" t="n">
        <v>4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01Z</dcterms:created>
  <dcterms:modified xmlns:dcterms="http://purl.org/dc/terms/" xmlns:xsi="http://www.w3.org/2001/XMLSchema-instance" xsi:type="dcterms:W3CDTF">2018-05-10T16:02:01Z</dcterms:modified>
</cp:coreProperties>
</file>